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New Accounting Standards" sheetId="7" r:id="rId7"/>
    <s:sheet name="Share Repurchase Program" sheetId="8" r:id="rId8"/>
    <s:sheet name="Earnings Per Share" sheetId="9" r:id="rId9"/>
    <s:sheet name="Stock-Based Compensation" sheetId="10" r:id="rId10"/>
    <s:sheet name="Derivative Financial Instrument" sheetId="11" r:id="rId11"/>
    <s:sheet name="Fair Value Measurements" sheetId="12" r:id="rId12"/>
    <s:sheet name="Acquisitions, Goodwill and Inta" sheetId="13" r:id="rId13"/>
    <s:sheet name="Reorganization Costs" sheetId="14" r:id="rId14"/>
    <s:sheet name="Debt" sheetId="15" r:id="rId15"/>
    <s:sheet name="Income Taxes" sheetId="16" r:id="rId16"/>
    <s:sheet name="Segment Information" sheetId="17" r:id="rId17"/>
    <s:sheet name="Commitments and Contingencies" sheetId="18" r:id="rId18"/>
    <s:sheet name="Organization and Basis of Prese" sheetId="19" r:id="rId19"/>
    <s:sheet name="Subsequent Event (Notes)" sheetId="20" r:id="rId20"/>
    <s:sheet name="Organization and Basis of Pre21" sheetId="21" r:id="rId21"/>
    <s:sheet name="Share Repurchase Program (Table" sheetId="22" r:id="rId22"/>
    <s:sheet name="Earnings Per Share (Tables)" sheetId="23" r:id="rId23"/>
    <s:sheet name="Stock-Based Compensation (Table" sheetId="24" r:id="rId24"/>
    <s:sheet name="Derivative Financial Instrume25" sheetId="25" r:id="rId25"/>
    <s:sheet name="Fair Value Measurements (Tables" sheetId="26" r:id="rId26"/>
    <s:sheet name="Acquisitions, Goodwill and In27" sheetId="27" r:id="rId27"/>
    <s:sheet name="Reorganization Costs (Tables)" sheetId="28" r:id="rId28"/>
    <s:sheet name="Debt (Tables)" sheetId="29" r:id="rId29"/>
    <s:sheet name="Segment Information (Tables)" sheetId="30" r:id="rId30"/>
    <s:sheet name="Share Repurchase Program - Addi" sheetId="31" r:id="rId31"/>
    <s:sheet name="Share Repurchase Program - Stoc" sheetId="32" r:id="rId32"/>
    <s:sheet name="Earnings Per Share - Computatio" sheetId="33" r:id="rId33"/>
    <s:sheet name="Earnings Per Share - Computat34" sheetId="34" r:id="rId34"/>
    <s:sheet name="Earnings Per Share - Additional" sheetId="35" r:id="rId35"/>
    <s:sheet name="Stock-Based Compensation - Addi" sheetId="36" r:id="rId36"/>
    <s:sheet name="Derivative Financial Instrume37" sheetId="37" r:id="rId37"/>
    <s:sheet name="Derivative Financial Instrume38" sheetId="38" r:id="rId38"/>
    <s:sheet name="Fair Value Measurements - Asset" sheetId="39" r:id="rId39"/>
    <s:sheet name="Fair Value Measurements - Debt " sheetId="40" r:id="rId40"/>
    <s:sheet name="Acquisitions, Goodwill and In41" sheetId="41" r:id="rId41"/>
    <s:sheet name="Acquisitions, Goodwill and In42" sheetId="42" r:id="rId42"/>
    <s:sheet name="Reorganization Costs - Summary " sheetId="43" r:id="rId43"/>
    <s:sheet name="Reorganization Costs - Restruct" sheetId="44" r:id="rId44"/>
    <s:sheet name="Reorganization Costs Narrative " sheetId="45" r:id="rId45"/>
    <s:sheet name="Debt - Carrying Value of Outsta" sheetId="46" r:id="rId46"/>
    <s:sheet name="Debt - Carrying Value of Outs47" sheetId="47" r:id="rId47"/>
    <s:sheet name="Income Taxes - Additional Infor" sheetId="48" r:id="rId48"/>
    <s:sheet name="Segment Information - Financial" sheetId="49" r:id="rId49"/>
    <s:sheet name="Segment Information - Integrati" sheetId="50" r:id="rId50"/>
    <s:sheet name="Segment Information - Schedule " sheetId="51" r:id="rId51"/>
    <s:sheet name="Commitments and Contingencies -" sheetId="52" r:id="rId52"/>
    <s:sheet name="Organization and Basis of Pre53" sheetId="53" r:id="rId53"/>
    <s:sheet name="Subsequent Event Narrative (Det" sheetId="54" r:id="rId54"/>
  </s:sheets>
  <s:definedNames/>
  <s:calcPr calcId="124519" calcMode="auto" fullCalcOnLoad="1"/>
</s:workbook>
</file>

<file path=xl/sharedStrings.xml><?xml version="1.0" encoding="utf-8"?>
<sst xmlns="http://schemas.openxmlformats.org/spreadsheetml/2006/main" uniqueCount="460">
  <si>
    <t>Document and Entity Information - Jul. 04, 2015 - shares</t>
  </si>
  <si>
    <t>Total</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IM</t>
  </si>
  <si>
    <t>Entity Registrant Name</t>
  </si>
  <si>
    <t>INGRAM MICRO INC</t>
  </si>
  <si>
    <t>Entity Central Index Key</t>
  </si>
  <si>
    <t>Current Fiscal Year End Date</t>
  </si>
  <si>
    <t>--01-02</t>
  </si>
  <si>
    <t>Entity Filer Category</t>
  </si>
  <si>
    <t>Large Accelerated Filer</t>
  </si>
  <si>
    <t>Entity Common Stock, Shares Outstanding</t>
  </si>
  <si>
    <t>CONSOLIDATED BALANCE SHEET - USD ($) $ in Thousands</t>
  </si>
  <si>
    <t>Jul. 04, 2015</t>
  </si>
  <si>
    <t>Jan. 03, 2015</t>
  </si>
  <si>
    <t>Current assets:</t>
  </si>
  <si>
    <t>Cash and cash equivalents</t>
  </si>
  <si>
    <t>Trade accounts receivable (less allowances of $69,273 and $70,716 at July 4, 2015 and January 3, 2015, respectively)</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t>
  </si>
  <si>
    <t>Stockholders’ equity:</t>
  </si>
  <si>
    <t>Preferred Stock, $0.01 par value, 25,000 shares authorized; no shares issued and outstanding</t>
  </si>
  <si>
    <t>Additional paid-in capital</t>
  </si>
  <si>
    <t>Treasury stock, 38,876 and 37,349 shares at July 4, 2015 and January 3, 2015, respectively</t>
  </si>
  <si>
    <t>Retained earnings</t>
  </si>
  <si>
    <t>Accumulated other comprehensive income (loss)</t>
  </si>
  <si>
    <t>Total stockholders’ equity</t>
  </si>
  <si>
    <t>Total liabilities and stockholders’ equity</t>
  </si>
  <si>
    <t>Class A Common Stock</t>
  </si>
  <si>
    <t>Common Stock</t>
  </si>
  <si>
    <t>Class B Common Stock</t>
  </si>
  <si>
    <t>CONSOLIDATED BALANCE SHEET (Parenthetical) - USD ($) $ in Thousands</t>
  </si>
  <si>
    <t>Allowances for trade accounts receivabl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 OF INCOME - USD ($) $ in Thousands</t>
  </si>
  <si>
    <t>3 Months Ended</t>
  </si>
  <si>
    <t>6 Months Ended</t>
  </si>
  <si>
    <t>Jun. 28, 2014</t>
  </si>
  <si>
    <t>Income Statement [Abstract]</t>
  </si>
  <si>
    <t>Net sales</t>
  </si>
  <si>
    <t>Cost of sales</t>
  </si>
  <si>
    <t>Gross profit</t>
  </si>
  <si>
    <t>Operating expenses:</t>
  </si>
  <si>
    <t>Selling, general and administrative</t>
  </si>
  <si>
    <t>Amortization of intangible assets</t>
  </si>
  <si>
    <t>Reorganization costs</t>
  </si>
  <si>
    <t>Impairment of Internally Developed Software</t>
  </si>
  <si>
    <t>Impairment of Ongoing Project</t>
  </si>
  <si>
    <t>Total operating expenses</t>
  </si>
  <si>
    <t>Income from operations</t>
  </si>
  <si>
    <t>Other expense (income):</t>
  </si>
  <si>
    <t>Interest income</t>
  </si>
  <si>
    <t>Interest expense</t>
  </si>
  <si>
    <t>Net foreign exchange loss</t>
  </si>
  <si>
    <t>Other</t>
  </si>
  <si>
    <t>Total other expense (income)</t>
  </si>
  <si>
    <t>Income (loss) before income taxes</t>
  </si>
  <si>
    <t>Provision for income taxes</t>
  </si>
  <si>
    <t>Net income (loss)</t>
  </si>
  <si>
    <t>Basic earnings per share (in dollars per share)</t>
  </si>
  <si>
    <t>Diluted earnings per share (in dollars per share)</t>
  </si>
  <si>
    <t>CONSOLIDATED STATEMENT OF COMPREHENSIVE INCOME - USD ($) $ in Thousands</t>
  </si>
  <si>
    <t>Statement of Comprehensive Income [Abstract]</t>
  </si>
  <si>
    <t>Other comprehensive income (loss), net of tax:</t>
  </si>
  <si>
    <t>Foreign currency translation adjustment</t>
  </si>
  <si>
    <t>Other comprehensive income (loss), net of tax</t>
  </si>
  <si>
    <t>Comprehensive income (loss)</t>
  </si>
  <si>
    <t>CONSOLIDATED STATEMENT OF CASH FLOWS - USD ($) $ in Thousands</t>
  </si>
  <si>
    <t>Cash flows from operating activities:</t>
  </si>
  <si>
    <t>Adjustments to reconcile net income to cash provided (used) by operating activities:</t>
  </si>
  <si>
    <t>Depreciation and amortization</t>
  </si>
  <si>
    <t>Stock-based compensation</t>
  </si>
  <si>
    <t>Excess tax benefit from stock-based compensation</t>
  </si>
  <si>
    <t>Loss on write-off of assets</t>
  </si>
  <si>
    <t>Gain on sale of property and equipment</t>
  </si>
  <si>
    <t>Noncash charges for interest and bond discount amortization</t>
  </si>
  <si>
    <t>Deferred income taxes</t>
  </si>
  <si>
    <t>Changes in operating assets and liabilities, net of effects of acquisitions:</t>
  </si>
  <si>
    <t>Trade accounts receivable</t>
  </si>
  <si>
    <t>Change in book overdrafts</t>
  </si>
  <si>
    <t>Cash provided (used) by operating activities</t>
  </si>
  <si>
    <t>Cash flows from investing activities:</t>
  </si>
  <si>
    <t>Capital expenditures</t>
  </si>
  <si>
    <t>Sale of marketable securities, net</t>
  </si>
  <si>
    <t>Proceeds from sale of property and equipment</t>
  </si>
  <si>
    <t>Cost-based investment</t>
  </si>
  <si>
    <t>Acquisitions, net of cash acquired</t>
  </si>
  <si>
    <t>Cash used by investing activities</t>
  </si>
  <si>
    <t>Cash flows from financing activities:</t>
  </si>
  <si>
    <t>Proceeds from exercise of stock options</t>
  </si>
  <si>
    <t>Repurchase of Class A Common Stock</t>
  </si>
  <si>
    <t>Business Combination, Contingent Consideration, Liability</t>
  </si>
  <si>
    <t>Net proceeds from (repayments of) revolving credit facilities</t>
  </si>
  <si>
    <t>Cash provided (used) by financing activities</t>
  </si>
  <si>
    <t>Effect of exchange rate changes on cash and cash equivalents</t>
  </si>
  <si>
    <t>Increase (decrease) in cash and cash equivalents</t>
  </si>
  <si>
    <t>Cash and cash equivalents, beginning of period</t>
  </si>
  <si>
    <t>Cash and cash equivalents, end of period</t>
  </si>
  <si>
    <t>New Accounting Standards</t>
  </si>
  <si>
    <t>New Accounting Pronouncements and Changes in Accounting Principles [Abstract]</t>
  </si>
  <si>
    <t>New Accounting Standards In April 2015, the Financial Accounting Standards Board ("FASB") issued Accounting Standards Update ("ASU") 2015-05, "Intangibles-Goodwill and Other - Internal-Use Software (Subtopic 350-40):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standard is effective for periods beginning after December 15, 2015. We continue to evaluate the impact of the new guidance on our financial position, results of operations and cash flow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The standard is effective for periods beginning after December 15, 2015. The new guidance is not expected to have a material impact on our financial position.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t>
  </si>
  <si>
    <t>Share Repurchase Program</t>
  </si>
  <si>
    <t>Equity [Abstract]</t>
  </si>
  <si>
    <t>Share Repurchase Program Our Board of Directors has authorized a $400,000 share repurchase program that expires on October 27, 2015, of which $79,886 was remaining for repurchase at July 4, 2015 . Under this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the "2011 Incentive Plan") (see Note 4). Our treasury stock repurchase and issuance activity for the twenty-six weeks ended July 4, 2015 is summarized in the table below: Shares Weighted Amount Cumulative balance of treasury stock at January 3, 2015 37,349 $ 17.04 $ 636,493 Repurchase of Class A Common Stock 1,669 26.49 44,208 Issuance of Class A Common Stock (142 ) 16.77 (2,493 ) Cumulative balance of treasury stock at July 4, 2015 38,876 $ 17.45 $ 678,208</t>
  </si>
  <si>
    <t>Earnings Per Share</t>
  </si>
  <si>
    <t>Earnings Per Share [Abstract]</t>
  </si>
  <si>
    <t>Earnings Per Share 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 In periods when we recognize a net loss, we exclude the impact of outstanding stock awards from the diluted loss per share calculation, as their inclusion would have an anti-dilutive effect. The computation of Basic EPS and Diluted EPS is as follows: Thirteen Weeks Ended Twenty-six Weeks Ended July 4, 2015 June 28, 2014 July 4, 2015 June 28, 2014 Net income (loss) $ (34,293 ) $ 50,613 $ 8,982 $ 75,446 Weighted average shares 156,329 155,365 156,292 155,069 Basic EPS $ (0.22 ) $ 0.33 $ 0.06 $ 0.49 Weighted average shares, including the dilutive effect of stock-based awards (0 and 3,821 for the thirteen weeks ended July 4, 2015 and June 28, 2014, respectively, and 3,257 and 3,893 for the twenty-six weeks ended July 4, 2015 and June 28, 2014, respectively) 156,329 159,186 159,549 158,962 Diluted EPS $ (0.22 ) $ 0.32 $ 0.06 $ 0.47 There were approximately 2,775 and 1,400 stock-based awards for the thirteen weeks ended July 4, 2015 and June 28, 2014 , respectively, and 2,431 and 2,993 stock based awards for the twenty-six weeks ended July 4, 2015 and June 28, 2014 , respectively, that were not included in the computation of Diluted EPS because the exercise price was greater than the average market price of the Class A Common Stock during the respective periods, thereby having an antidilutive effect. During the thirteen weeks ended July 4, 2015 , there were 3,181 stock-based awards that were excluded from the computation of Diluted EPS as we recognized a net loss.</t>
  </si>
  <si>
    <t>Stock-Based Compensation</t>
  </si>
  <si>
    <t>Disclosure of Compensation Related Costs, Share-based Payments [Abstract]</t>
  </si>
  <si>
    <t>Stock-Based Compensation We currently have a single stock incentive plan, the 2011 Incentive Plan, amended during the second quarter of 2013, for the granting of equity-based incentive awards. We grant time- and/or performance-vested restricted stock and/or restricted stock units, in addition to stock options, to key employees and members of our Board of Directors. The performance measures for vesting of restricted stock and restricted stock units for grants to management for the periods presented are based on earnings growth, return on invested capital, total shareholder return, income from operations as a percent of revenue and income before tax. Awards granted under the 2011 Incentive Plan were as follows: Thirteen Weeks Ended Twenty-six Weeks Ended July 4, June 28, July 4, June 28, Stock options granted (a) 839 639 839 700 Restricted stock and restricted stock units granted (a) 1,329 1,276 1,347 1,363 Stock-based compensation expense $ 11,015 $ 8,574 $ 17,529 $ 16,460 Related income tax benefit $ 3,632 $ 2,720 $ 5,813 $ 5,426 Exercised stock options 332 149 370 695 Vested restricted stock and/or restricted stock units (b) 1,393 414 1,408 841 (a) As of July 4, 2015 , approximately 9,942 shares were available for grant under the 2011 Incentive Plan, taking into account granted options, time-vested restricted stock units/awards and performance-vested restricted stock units assuming maximum achievement. (b) Includes 1,015 and 0 shares, for the thirteen weeks ended July 4, 2015 and June 28, 2014 , respectively, and 1,015 and 145 shares, for the twenty-six weeks ended July 4, 2015 and June 28, 2014 , respectively, which were issued based on performance-based grants previously approved by the Human Resources Committee of the Board of Directors. The remainder of the shares are time-based grants.</t>
  </si>
  <si>
    <t>Derivative Financial Instruments</t>
  </si>
  <si>
    <t>Derivative Instruments and Hedging Activities Disclosure [Abstract]</t>
  </si>
  <si>
    <t>Derivative Financial Instruments We use foreign currency forward contracts that are not designated as hedges primarily to manage currency risk associated with foreign currency-denominated trade accounts receivable, accounts payable and intercompany loans. The notional amounts and fair values of derivative instruments in our consolidated balance sheet were as follows: Notional Amounts (1) Fair Value July 4, January 3, July 4, January 3, Derivatives not receiving hedge accounting treatment recorded in: Other current assets Foreign exchange contracts $ 1,533,020 $ 1,863,626 $ 31,344 $ 31,213 Accrued expenses Foreign exchange contracts 538,831 450,352 (5,666 ) (1,793 ) Total $ 2,071,851 $ 2,313,978 $ 25,678 $ 29,420 (1) Notional amounts represent the gross amount of foreign currency bought or sold at maturity for foreign exchange contracts. 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 Thirteen Weeks Ended Twenty-six Weeks Ended July 4, 2015 June 28, 2014 July 4, 2015 June 28, 2014 Net gain (loss) recognized in earnings $ (11,829 ) $ 7,693 $ 91,894 $ (6,974 )</t>
  </si>
  <si>
    <t>Fair Value Measurements</t>
  </si>
  <si>
    <t>Fair Value Disclosures [Abstract]</t>
  </si>
  <si>
    <t>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July 4, 2015 , our assets and liabilities measured at fair value on a recurring basis are categorized in the table below: July 4, 2015 Total Level 1 Level 2 Level 3 Assets: Cash equivalents, consisting primarily of money market accounts and short-term certificates of deposit $ — $ — $ — $ — Marketable trading securities (a) 52,371 52,371 — — Derivative assets 31,344 — 31,344 — Total assets at fair value $ 83,715 $ 52,371 $ 31,344 $ — Liabilities: Derivative liabilities $ 5,666 $ — $ 5,666 $ — Contingent consideration 6,128 — — 6,128 Total liabilities at fair value $ 11,794 $ — $ 5,666 $ 6,128 (a) Included in other current assets in our consolidated balance sheet. As of January 3, 2015 , our assets and liabilities measured at fair value on a recurring basis are categorized in the table below: January 3, 2015 Total Level 1 Level 2 Level 3 Assets: Cash equivalents, consisting primarily of money market accounts and short-term certificates of deposit $ 90 $ 90 $ — $ — Marketable trading securities (a) 56,616 56,616 — — Derivative assets 31,213 — 31,213 — Total assets at fair value $ 87,919 $ 56,706 $ 31,213 $ — Liabilities: Derivative liabilities $ 1,793 $ — $ 1,793 $ — Contingent consideration 7,647 — — 7,647 Total liabilities at fair value $ 9,440 $ — $ 1,793 $ 7,647 (a) Included in other current assets in our consolidated balance sheet. The fair value of the cash equivalents approximated cost and the gain or loss on the marketable trading securities was recognized in the consolidated statement of income to reflect these investments at fair value. Our senior unsecured notes due in 2024 , 2022 and 2017 are stated at amortized cost, and their respective fair values were determined based on Level 2 criteria. The fair values and carrying values of these notes are shown in the table below: July 4, 2015 Fair Value Total Level 1 Level 2 Level 3 Carrying Value Liabilities: Senior unsecured notes, 5.25% due 2017 $ 319,284 $ — $ 319,284 $ — $ 300,000 Senior unsecured notes, 5.00% due 2022 310,072 — 310,072 — 298,724 Senior unsecured notes, 4.95% due 2024 508,885 — 508,885 — 498,343 $ 1,138,241 $ — $ 1,138,241 $ — $ 1,097,067 January 3, 2015 Fair Value Total Level 1 Level 2 Level 3 Carrying Value Liabilities: Senior unsecured notes, 5.25% due 2017 $ 323,527 $ — $ 323,527 $ — $ 300,000 Senior unsecured notes, 5.00% due 2022 314,954 — 314,954 — 298,634 Senior unsecured notes, 4.95% due 2024 499,923 — 499,923 — 498,255 $ 1,138,404 $ — $ 1,138,404 $ — $ 1,096,889</t>
  </si>
  <si>
    <t>Acquisitions, Goodwill and Intangible Assets</t>
  </si>
  <si>
    <t>Business Combinations [Abstract]</t>
  </si>
  <si>
    <t>Acquisitions, Goodwill and Intangible Assets On June 14, 2015, we acquired a 75% majority interest in Arabian Applied Technology, the largest value-added technology distributor in Saudi Arabia for an initial payment of $1,700 , net of cash acquired. In addition, the purchase price includes a deferred payment of $6,698 , payable over the next fiscal year. The major classes of assets and liabilities to which we preliminary allocated the purchase price were goodwill of $2,969 , and identifiable intangible assets of $2,970 . The identifiable intangible assets primarily consist of customer relationships. The goodwill recognized in connection with this acquisition is primarily attributable to the assembled workforce. As of July 4, 2015, we recorded minority interest of $1,800 in other liabilities on the consolidated balance sheet for the remaining 25% interest in Arabian Applied Technology. On May 19, 2015, we acquired all of the outstanding shares of a European mobile device trade-in business for a payment of $1,185 , which was preliminarily allocated to other assets on the consolidated balance sheet. On March 16, 2015, we acquired all of the outstanding shares of Tech Data Peru S.A.C. and Tech Data Chile S.A. for a cash payment of $14,409 , net of cash acquired, and the assumption of debt of $43,658 . The consideration paid was preliminarily allocated to the fair value of net tangible assets, which primarily consisted of accounts receivable, inventory and accounts payable. The purchase price is subject to a final true-up, if necessary, relating to the final closing balance sheet. On February 27, 2015, we acquired 97.5% of the outstanding shares of Anovo Expansion SAS ("Anovo"), a leading global provider of device lifecycle services for a payment of $68,123 , net of cash acquired, plus assumption of debt of $32,486 . The major classes of assets and liabilities to which we preliminarily allocated the purchase price were $41,200 to acquired intangible assets, and $33,359 to goodwill. The identifiable intangible assets primarily consist of developed technology, trade name and customer relationships. The goodwill recognized in connection with these acquisitions is primarily attributable to the assembled workforce. As of July 4, 2015, we recorded minority interest of $1,391 in other liabilities on the consolidated balance sheet for the remaining 2.5% of the outstanding shares. The acquired entities have been included in our consolidated results of operations since the respective acquisition dates. Pro forma results of operations have not been presented for the 2015 acquisitions because the historical results of these acquisitions, individually and in aggregate, were not material to our consolidated results of operations. During the six months ended July 4, 2015, we acquired an additional 21% of the outstanding shares of Armada Computer Systems for $8,838 . As of July 4, 2015, we owned 79% of the outstanding shares, and we recorded minority interest of $9,125 in other liabilities on the consolidated balance sheet for the remaining 21% of the outstanding shares. Finite-lived identifiable intangible assets are amortized over their remaining estimated lives ranging up to 13 years with the predominant amounts having lives of 3 to 10 years. The gross and net carrying amounts of finite-lived identifiable intangible assets are as follows: July 4, January 3, Gross carrying amount of finite-lived intangible assets $ 526,292 $ 488,753 Net carrying amount of finite-lived intangible assets $ 328,678 $ 318,689</t>
  </si>
  <si>
    <t>Reorganization Costs</t>
  </si>
  <si>
    <t>Restructuring and Related Activities [Abstract]</t>
  </si>
  <si>
    <t>Reorganization Costs 2015 and 2014 Actions On May 4, 2015, we announced our intention to take certain global actions to further streamline our cost structure. We incurred 3,851 of costs in North America related to this plan during the second quarter of 2015. On February 13, 2014 we announced a plan to proceed with a global organizational effectiveness program that involved aligning and leveraging our infrastructure globally with our evolving businesses, opportunities and resources, and de-layering and simplifying the organization. As a result of the organizational effectiveness program and continued acquisition integration activities, we recognized reorganization charges of $2,385 , net of adjustments, and $23,513 during the thirteen weeks ended July 4, 2015 and June 28, 2014 , respectively. During the thirteen weeks ended July 4, 2015 , the reorganization charges primarily related to employee termination benefits of $4,562 . During the thirteen weeks ended June 28, 2014 , the reorganization charges primarily related to $15,978 of employee termination benefits, and $7,528 for a previously acquired trade name that we wrote-off as we integrated certain operations under the Ingram Micro brand. During the twenty-six weeks ended July 4, 2015 and June 28, 2014 , we recognized reorganization charges of $6,425 , net of adjustments, and $61,937 , respectively. The reorganization charges during the twenty-six weeks ended July 4, 2015 primarily related to employee termination benefits of $7,849 . During the twenty-six weeks ended June 28, 2014 , the reorganization charges primarily related to $54,553 of employee termination benefits, and $7,528 for a previously acquired trade name that we wrote-off as we integrated certain operations under the Ingram Micro brand. 2013 and Prior Actions In 2013, we incurred net reorganization costs primarily relating to a number of key initiatives, including: (a) the integration of BrightPoint operations into Ingram Micro, resulting in headcount reductions and the closure of certain BrightPoint facilities, and the exit of a portion of our Australian offices in Asia-Pacific; (b) headcount reductions in Europe and Asia-Pacific to respond to the current market environment, and (c) the transition of certain transaction-oriented service and support functions to shared service centers. A summary of the reorganization and expense-reduction program costs incurred in the thirteen weeks ended July 4, 2015 and June 28, 2014 , are as follows: Reorganization Costs Headcount Reduction Employee Termination Benefits Facility and Other Costs Total Reorganization Costs Adjustments to Prior Year Costs Total Costs Thirteen weeks ended July 4, 2015 North America $ 3,828 $ 23 $ 3,851 $ (962 ) $ 2,889 Europe 4,270 539 4,809 (1,719 ) 3,090 Asia-Pacific 158 — 158 — 158 Latin America 134 (35 ) 99 — 99 Total 116 $ 8,390 $ 527 $ 8,917 $ (2,681 ) $ 6,236 Thirteen weeks ended June 28, 2014 North America $ 994 $ 7,528 $ 8,522 $ — $ 8,522 Europe 14,194 — 14,194 — 14,194 Asia-Pacific 657 7 664 — 664 Latin America 133 — 133 — 133 Total 103 $ 15,978 $ 7,535 $ 23,513 $ — $ 23,513 A summary of the reorganization and expense-reduction program costs incurred in the twenty-six weeks ended July 4, 2015 and June 28, 2014 , are as follows: Reorganization Costs Headcount Reduction Employee Termination Benefits Facility and Other Costs Total Reorganization Costs Adjustments to Prior Year Costs Total Costs Twenty-six Weeks Ended July 4, 2015 North America $ 4,617 $ 56 $ 4,673 $ (962 ) $ 3,711 Europe 6,228 760 6,988 (1,719 ) 5,269 Asia-Pacific 669 — 669 — 669 Latin America 163 464 627 — 627 Total 187 $ 11,677 $ 1,280 $ 12,957 $ (2,681 ) $ 10,276 Twenty-six Weeks Ended June 28, 2014 North America $ 7,426 $ 7,528 $ 14,954 $ — $ 14,954 Europe 44,514 — 44,514 (36 ) 44,478 Asia-Pacific 2,011 7 2,018 (115 ) 1,903 Latin America 602 — 602 — 602 Total 825 $ 54,553 $ 7,535 $ 62,088 $ (151 ) $ 61,937 The remaining liabilities and 2015 activities associated with the aforementioned actions are summarized in the table below: Reorganization Liability Remaining Liability at January 3, 2015 Expenses (Income), Net Amounts Paid Foreign Currency Translation Remaining Liability at July 4, 2015 2015 and 2014 reorganization actions Employee termination benefits $ 24,296 $ 9,958 (c) $ (20,912 ) $ (1,678 ) $ 11,664 Facility and other costs — 893 (d) (208 ) — 685 Subtotal 24,296 10,851 (21,120 ) (1,678 ) 12,349 (a) 2013 and prior reorganization actions Employee termination benefits 118 — (6 ) — 112 Facility and other costs 2,496 (575 ) (d) (233 ) (135 ) 1,553 Subtotal 2,614 (575 ) (239 ) (135 ) 1,665 (b) $ 26,910 $ 10,276 $ (21,359 ) $ (1,813 ) $ 14,014 (a) We expect the remaining liabilities to be substantially utilized by the end of 2015. (b) We expect the remaining liabilities to be substantially utilized by the end of 2016. (c) Adjustments reflected in the table above include a reduction of $1,719 to reorganization liabilities recorded in the prior year in Europe for lower than expected employee termination benefits. (d) Adjustments reflected in the table above include reductions of $387 and $575 to 2014 and 2013 reorganization plan liabilities, respectively, recorded in the prior year in North America for lower than expected facility and other costs.</t>
  </si>
  <si>
    <t>Debt</t>
  </si>
  <si>
    <t>Debt Disclosure [Abstract]</t>
  </si>
  <si>
    <t>Debt The carrying value of our outstanding debt consists of the following: July 4, 2015 January 3, 2015 Senior unsecured notes, 4.95% due 2024, net of unamortized discount of $1,657 and $1,745, respectively $ 498,343 $ 498,255 Senior unsecured notes, 5.00% due 2022, net of unamortized discount of $1,276 and $1,366, respectively 298,724 298,634 Senior unsecured notes, 5.25% due 2017 300,000 300,000 North America revolving trade accounts receivable-backed financing program — 185,000 Lines of credit and other debt 86,239 187,026 1,183,306 1,468,915 Short-term debt and current maturities of long-term debt (86,204 ) (372,026 ) $ 1,097,102 $ 1,096,889</t>
  </si>
  <si>
    <t>Income Taxes</t>
  </si>
  <si>
    <t>Income Tax Disclosure [Abstract]</t>
  </si>
  <si>
    <t>Income Taxes Our effective tax rate for the thirteen weeks ended July 4, 2015 was (21.8)% compared to 34.2% for the thirteen weeks ended June 28, 2014 . For the twenty-six weeks ended July 4, 2015 and June 28, 2014 , our effective tax rate was 75.6% and 37.6% , respectively. Under U.S. accounting rules for income taxes, quarterly effective tax rates may vary significantly depending on the actual operating results in the various tax jurisdictions, as well as changes in the valuation allowance related to the expected recovery of deferred tax assets. The thirteen weeks ended July 4, 2015 included net discrete expenses of approximately $12,134 , or ( 43.1 ) percentage points of the effective tax rate, which primarily related to a $14,580 increase to the valuation allowance on foreign tax credits. The additional valuation allowance is a result of a decrease in projected foreign source income, primarily lower royalties from foreign affiliates, due to the decision to cancel future deployments of SAP, partially offset by net discrete benefit of $2,446 primarily driven by the release of unrealized tax benefits due to the expiration of the statute of limitations in various tax jurisdictions. See Note 1 - "Impairment of Internally Developed Software" for additional information on the cancellation of the global SAP deployment. The twenty-six weeks ended July 4, 2015 included net discrete expenses of approximately $11,525 , or 31.3 percentage points of the effective tax rate, and the twenty-six weeks ended June 28, 2014 included net discrete benefits of approximately $2,525 , or 2.1 percentage points of the effective tax rate. Our effective tax rate differed from the U.S. federal statutory rate of 35% during these periods primarily due to the items noted above, as well as the relative mix of earnings or losses within the tax jurisdictions in which we operate, such as: (a) earnings in lower-tax jurisdictions for which no U.S. taxes have been provided because such earnings are planned to be reinvested indefinitely outside the United States; (b) losses in certain jurisdictions in which we are not able to record a tax benefit; and (c) changes in the valuation allowance on deferred tax assets. At July 4, 2015 , we had gross unrecognized tax benefits of $28,810 compared to $30,372 at January 3, 2015 , representing a net decrease of $1,562 during the twenty-six weeks ended July 4, 2015 . Substantially all of the gross unrecognized tax benefits, if recognized, would impact our effective tax rate in the period of recognition. We recognize interest and penalties related to unrecognized tax benefits in income tax expense. In addition to the gross unrecognized tax benefits identified above, the interest and penalties recorded to date by us totaled $7,168 and $7,625 at July 4, 2015 and January 3, 2015 , respectively. Our future effective tax rate will continue to be affected by changes in the relative mix of taxable income and losses in the tax jurisdictions in which we operate, changes in the valuation of deferred tax assets, or changes in tax laws or interpretations thereof. In addition, our income tax returns are subject to continuous examination by the IRS and other tax authorities. The IRS has concluded its examinations of tax years prior to tax year 2012. It is possible that within the next twelve months, ongoing tax examinations in the United States and several of our foreign jurisdictions may be resolved, that new tax exams may commence and that other issues may be effectively settled. However, we do not expect our assessment of unrecognized tax benefits to change significantly over that time.</t>
  </si>
  <si>
    <t>Segment Information</t>
  </si>
  <si>
    <t>Segment Reporting [Abstract]</t>
  </si>
  <si>
    <t>Segment Information Geographic areas in which we operate include North America (the United States and Canada), Europe (Austria, Belgium, Denmark, France, Finland, Germany, Hungary, Italy, the Netherlands, Norway, Poland, Portugal, Romania, Slovakia, Spain, Sweden, Switzerland and the United Kingdom), Asia-Pacific (Australia, the People’s Republic of China including Hong Kong, Egypt, India, Indonesia, Israel, Lebanon, Malaysia, New Zealand, Singapore, South Africa, Saudi Arabia, Thailand, Turkey, and United Arab Emirates) and Latin America (Brazil, Chile, Colombia, Mexico, Peru and our Latin American export operations in Miami). We do not allocate stock-based compensation recognized (see Note 4) to our operating segments; therefore, we are reporting this as a separate amount. Additionally, we did not allocate the impairment of internally developed software to the regions; it has been presented separately. Financial information by reporting segment is as follows: Thirteen Weeks Ended Twenty-six Weeks Ended July 4, June 28, July 4, June 28, Net sales North America $ 4,618,535 $ 4,610,988 $ 9,060,141 $ 8,753,085 Europe 2,854,948 3,417,696 5,929,245 6,876,984 Asia-Pacific 2,481,539 2,359,105 5,025,749 4,648,244 Latin America 598,256 521,590 1,182,569 1,015,055 Total $ 10,553,278 $ 10,909,379 $ 21,197,704 $ 21,293,368 Income (loss) from operations North America $ 80,554 $ 72,054 $ 134,854 $ 133,768 Europe 11,416 3,077 18,336 (8,129 ) Asia-Pacific 30,915 23,702 62,542 40,450 Latin America 6,055 7,960 17,437 16,950 Stock-based compensation expense (11,015 ) (8,574 ) (17,529 ) (16,460 ) Impairment of internally developed software (115,856 ) — (115,856 ) — Total $ 2,069 $ 98,219 $ 99,784 $ 166,579 Capital expenditures North America $ 26,008 $ 14,022 $ 42,194 $ 32,696 Europe 4,966 2,133 7,652 4,154 Asia-Pacific 3,112 1,875 5,451 3,224 Latin America 720 547 1,276 823 Total $ 34,806 $ 18,577 $ 56,573 $ 40,897 Depreciation North America $ 16,019 $ 15,203 $ 31,514 $ 28,841 Europe 2,789 4,094 5,548 7,753 Asia-Pacific 2,722 2,763 5,438 5,177 Latin America 554 389 979 745 Total $ 22,084 $ 22,449 $ 43,479 $ 42,516 Amortization of intangible assets North America $ 10,260 $ 9,907 $ 20,732 $ 19,619 Europe 4,840 2,876 8,139 5,705 Asia-Pacific 1,788 1,434 3,746 2,839 Latin America 201 204 403 410 Total $ 17,089 $ 14,421 $ 33,020 $ 28,573 The integration, transition and other costs included in income from operations by reporting segment are as follows: Thirteen Weeks Ended Twenty-six Weeks Ended July 4, June 28, July 4, June 28, Integration, transition and other costs (a) North America $ 5,810 $ 8,232 $ 10,644 $ 8,333 Europe 1,566 1,255 2,852 1,764 Asia-Pacific 268 512 1,637 1,889 Latin America 1,627 — 1,627 — Total $ 9,271 $ 9,999 $ 16,760 $ 11,986 (a) Costs are primarily related to professional, consulting and integration costs associated with our acquisitions, as well as consulting, retention and transition costs associated with our organizational effectiveness program charged to selling, general and administrative, or SG&amp;A, expenses. Also included is a gain of $6,600 related to the final settlement of a class action lawsuit against the manufacturers of LCD flat panel displays, which was recorded as a reduction of SG&amp;A expense in North America in the first quarter of 2014. For a segment breakdown of reorganization costs, refer to Note 8. As of July 4, January 3, 2015 Identifiable assets North America $ 5,127,874 $ 5,899,901 Europe 3,128,354 3,599,400 Asia-Pacific 2,394,536 2,564,273 Latin America 763,145 767,869 Total $ 11,413,909 $ 12,831,443 Long-lived assets North America $ 435,697 $ 561,809 Europe 140,106 105,913 Asia-Pacific 73,975 76,177 Latin America 12,656 7,220 Total $ 662,434 $ 751,119 Net sales and long-lived assets for the United States, which is our country of domicile, are as follows: Thirteen Weeks Ended July 4, June 28, Net sales: United States $ 4,315,698 41 % $ 4,244,514 39 % Outside of the United States 6,237,580 59 % 6,664,865 61 % Total $ 10,553,278 100 % $ 10,909,379 100 % Twenty-six Weeks Ended July 4, June 28, Net sales: United States $ 8,427,826 40 % $ 7,980,365 37 % Outside of the United States 12,769,878 60 % 13,313,003 63 % Total $ 21,197,704 100 % $ 21,293,368 100 % As of July 4, January 3, 2015 Long-lived assets: United States $ 412,926 $ 493,475 Outside of the United States 249,508 257,644 Total $ 662,434 $ 751,119</t>
  </si>
  <si>
    <t>Commitments and Contingencies</t>
  </si>
  <si>
    <t>Commitments and Contingencies Disclosure [Abstract]</t>
  </si>
  <si>
    <t>Commitments and Contingencies Our Brazilian subsidiary received a 2005 Federal import tax assessment claiming certain commercial taxes totaling Brazilian Reais 12,714 ( $4,066 at July 4, 2015 exchange rates) were due on the import of software acquired from international vendors for the period January through September of 2002. While we will continue to vigorously pursue administrative and, if applicable, judicial action in defending against this matter, we continue to maintain a reserve for the full tax amount assessed at July 4, 2015 . Our Brazilian subsidiary has also received a number of additional tax assessments, including the following that have a reasonable possibility of a loss: (1) a 2007 Sao Paulo municipal tax assessment claiming Brazilian Reais 29,111 ( $9,309 at July 4, 2015 exchange rates) of service taxes were due on the resale of acquired software covering years 2002 through 2006, plus Brazilian Reais 25,972 ( $8,306 at July 4, 2015 exchange rates) of associated penalties; (2) a 2011 Federal income tax assessment, a portion of which claims statutory penalties totaling Brazilian Reais 15,947 ( $5,100 at July 4, 2015 exchange rates) for delays in providing certain electronic files during the audit of tax years 2008 and 2009, which was conducted through the course of 2011; (3) a 2012 Sao Paulo municipal tax assessment claiming Brazilian Reais 2,996 ( $958 at July 4, 2015 exchange rates) of service taxes due on the importation of software covering the year 2007 plus Brazilian Reais 1,498 ( $479 at July 4, 2015 exchange rates) of associated penalties; and (4) a 2013 Sao Paulo municipal tax assessment claiming Brazilian Reais 10,726 ( $3,430 at July 4, 2015 exchange rates) of service taxes due on the importation of software covering the years 2008, 2009, 2010 and January through May 2011 plus Brazilian Reais 5,363 ( $1,715 at July 4, 2015 exchange rates) of associated penalties. After working with our advisors, we believe these matters do not represent a probable loss. In addition to the amounts described above, it is reasonably possible that incremental charges for penalties, interest and inflationary adjustments could be imposed in an amount up to Brazilian Reais 263,734 ( $84,338 at July 4, 2015 exchange rates) for these matters. We believe we have good defenses against each matter and do not believe it is probable that we will suffer a material loss for these matters. 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 As is customary in the IT distribution industry, we have arrangements with certain finance companies that provide inventory-financing facilities for their customers. In conjunction with certain of these arrangements, we have agreements with the finance companies that would require us to repurchase certain inventory, which might be repossessed from the customers by the finance companies. Due to various reasons, including among other factor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 We have guarantees to third parties that provide financing to a limited number of our customers. Net sales under these arrangements accounted for less than one percent of our consolidated net sales for each of the periods presented. The guarantees require us to reimburse the third party for defaults by these customers up to an aggregate of $8,673 . The fair value of these guarantees has been recognized as cost of sales to these customers and is included in accrued expenses.</t>
  </si>
  <si>
    <t>Organization and Basis of Presentation</t>
  </si>
  <si>
    <t>Accounting Policies [Abstract]</t>
  </si>
  <si>
    <t>Organization and Basis of Presentation Ingram Micro Inc. and its subsidiaries are primarily engaged in the distribution of information technology (“IT”) products, commerce and fulfillment services and mobile device lifecycle services worldwide. Ingram Micro Inc. and its subsidiaries operate in North America; Europe; Asia-Pacific (which includes Middle East and Africa); and Latin America. The consolidated financial statements include the accounts of Ingram Micro Inc. and its subsidiaries. Unless the context otherwise requires, the use of the terms “Ingram Micro,” “we,” “us” and “our” in these notes to the consolidated financial statements refers to Ingram Micro Inc. and its subsidiaries. These consolidated financial statements have been prepared by us, without audit, pursuant to the rules and regulations of the United States Securities and Exchange Commission (the “SEC”). In the opinion of management, the accompanying unaudited consolidated financial statements contain all material adjustments (consisting of only normal, recurring adjustments) necessary to fairly state our consolidated financial position as of July 4, 2015 , our consolidated results of operations and comprehensive income for the thirteen and twenty-six weeks ended July 4, 2015 and June 28, 2014 and our consolidated cash flows for the twenty-six weeks ended July 4, 2015 and June 28, 2014 . All significant intercompany accounts and transactions have been eliminated in consolidation. As permitted under the applicable rules and regulations of the SEC, these consolidated financial statements do not include all disclosures and footnotes normally included with annual consolidated financial statements and, accordingly, should be read in conjunction with the consolidated financial statements and the notes thereto, included in our Annual Report on Form 10-K filed with the SEC for the year ended January 3, 2015 . The consolidated results of operations for the thirteen and twenty-six weeks ended July 4, 2015 may not be indicative of the consolidated results of operations that can be expected for the full year. Book Overdrafts Book overdrafts of $316,313 and $400,323 as of July 4, 2015 and January 3, 2015 ,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July 4, 2015 and January 3, 2015 , or any balance on any given date. Trade Accounts Receivable Factoring Programs 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July 4, 2015 and January 3, 2015 , we had a total of $222,426 , and $276,808 , respectively, of trade accounts receivable sold to and held by financial institutions under these programs. Factoring fees of $995 and $942 incurred for the thirteen weeks ended July 4, 2015 and June 28, 2014 , respectively, and $2,315 and $2,098 incurred for the twenty-six weeks ended July 4, 2015 and June 28, 2014 , respectively, related to the sale of trade accounts receivable under these facilities are included in “other” in the other expense (income) section of our consolidated statement of income. Impairment of Internally Developed Software We began our program to deploy a new global ERP system seven years ago. Over that period, the business has significantly diversified and new technologies allow legacy systems and diverse applications to easily be connected in a modular way, which allows these legacy systems to be part of a flexible, powerful and efficient solution. After careful evaluation, we have concluded that this combined systems strategy is better aligned with our evolving business model and is more flexible and economical than a single global system. Accordingly, we have stopped our global ERP deployment and recorded a non-cash, pre-tax charge related to the impairment of internally developed software of $115,856 during the second quarter of 2015 . We recognized a tax benefit on the impairment at the applicable rates, partially offset by an increase in the valuation allowance on foreign tax credits of $14,580 as a result of the decision to stop deployments.</t>
  </si>
  <si>
    <t>Subsequent Event (Notes)</t>
  </si>
  <si>
    <t>Subsequent Events [Abstract]</t>
  </si>
  <si>
    <t>Subsequent Event</t>
  </si>
  <si>
    <t>Subsequent Event In July 2015, our Board of Directors authorized a new three-year, $300,000 share repurchase program, which supplements our current $400,000 share repurchase program which expires on October 27, 2015 and has $4,648 remaining for repurchase as of July 28, 2015. Subsequent to July 4, 2015, we have repurchased an additional 3,057 shares for consideration of $75,238 . On July 30, 2015 we declared a quarterly dividend of $0.10 per share. The dividend will be payable on September 1, 2015 to the stockholders of record and paid on September 15, 2015.</t>
  </si>
  <si>
    <t>Organization and Basis of Presentation (Policies)</t>
  </si>
  <si>
    <t>Book Overdrafts</t>
  </si>
  <si>
    <t>Book overdrafts of $316,313 and $400,323 as of July 4, 2015 and January 3, 2015 ,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July 4, 2015 and January 3, 2015 , or any balance on any given date.</t>
  </si>
  <si>
    <t>Trade Accounts Receivable Factoring Programs</t>
  </si>
  <si>
    <t>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July 4, 2015 and January 3, 2015 , we had a total of $222,426 , and $276,808 , respectively, of trade accounts receivable sold to and held by financial institutions under these programs. Factoring fees of $995 and $942 incurred for the thirteen weeks ended July 4, 2015 and June 28, 2014 , respectively, and $2,315 and $2,098 incurred for the twenty-six weeks ended July 4, 2015 and June 28, 2014 , respectively, related to the sale of trade accounts receivable under these facilities are included in “other” in the other expense (income) section of our consolidated statement of income.</t>
  </si>
  <si>
    <t xml:space="preserve">of $115,856 during the second quarter of 2015 . We recognized a tax benefit on the impairment at the applicable rates, partially offset by an increase in the valuation allowance on foreign tax credits of $14,580 as a result of the decision to stop deployments. </t>
  </si>
  <si>
    <t>New Accounting Pronouncements, Policy</t>
  </si>
  <si>
    <t>In April 2015, the Financial Accounting Standards Board ("FASB") issued Accounting Standards Update ("ASU") 2015-05, "Intangibles-Goodwill and Other - Internal-Use Software (Subtopic 350-40):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standard is effective for periods beginning after December 15, 2015. We continue to evaluate the impact of the new guidance on our financial position, results of operations and cash flow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The standard is effective for periods beginning after December 15, 2015. The new guidance is not expected to have a material impact on our financial position.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The accounting standard is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t>
  </si>
  <si>
    <t>Share Repurchase Program (Tables)</t>
  </si>
  <si>
    <t>Stock Issuance Activity</t>
  </si>
  <si>
    <t>Our treasury stock repurchase and issuance activity for the twenty-six weeks ended July 4, 2015 is summarized in the table below: Shares Weighted Amount Cumulative balance of treasury stock at January 3, 2015 37,349 $ 17.04 $ 636,493 Repurchase of Class A Common Stock 1,669 26.49 44,208 Issuance of Class A Common Stock (142 ) 16.77 (2,493 ) Cumulative balance of treasury stock at July 4, 2015 38,876 $ 17.45 $ 678,208</t>
  </si>
  <si>
    <t>Earnings Per Share (Tables)</t>
  </si>
  <si>
    <t>Computation of Basic EPS and Diluted EPS</t>
  </si>
  <si>
    <t>The computation of Basic EPS and Diluted EPS is as follows: Thirteen Weeks Ended Twenty-six Weeks Ended July 4, 2015 June 28, 2014 July 4, 2015 June 28, 2014 Net income (loss) $ (34,293 ) $ 50,613 $ 8,982 $ 75,446 Weighted average shares 156,329 155,365 156,292 155,069 Basic EPS $ (0.22 ) $ 0.33 $ 0.06 $ 0.49 Weighted average shares, including the dilutive effect of stock-based awards (0 and 3,821 for the thirteen weeks ended July 4, 2015 and June 28, 2014, respectively, and 3,257 and 3,893 for the twenty-six weeks ended July 4, 2015 and June 28, 2014, respectively) 156,329 159,186 159,549 158,962 Diluted EPS $ (0.22 ) $ 0.32 $ 0.06 $ 0.47</t>
  </si>
  <si>
    <t>Stock-Based Compensation (Tables)</t>
  </si>
  <si>
    <t>Disclosure of awards granted under incentive plan</t>
  </si>
  <si>
    <t>Awards granted under the 2011 Incentive Plan were as follows: Thirteen Weeks Ended Twenty-six Weeks Ended July 4, June 28, July 4, June 28, Stock options granted (a) 839 639 839 700 Restricted stock and restricted stock units granted (a) 1,329 1,276 1,347 1,363 Stock-based compensation expense $ 11,015 $ 8,574 $ 17,529 $ 16,460 Related income tax benefit $ 3,632 $ 2,720 $ 5,813 $ 5,426 Exercised stock options 332 149 370 695 Vested restricted stock and/or restricted stock units (b) 1,393 414 1,408 841 (a) As of July 4, 2015 , approximately 9,942 shares were available for grant under the 2011 Incentive Plan, taking into account granted options, time-vested restricted stock units/awards and performance-vested restricted stock units assuming maximum achievement. (b) Includes 1,015 and 0 shares, for the thirteen weeks ended July 4, 2015 and June 28, 2014 , respectively, and 1,015 and 145 shares, for the twenty-six weeks ended July 4, 2015 and June 28, 2014 , respectively, which were issued based on performance-based grants previously approved by the Human Resources Committee of the Board of Directors. The remainder of the shares are time-based grants.</t>
  </si>
  <si>
    <t>Derivative Financial Instruments (Tables)</t>
  </si>
  <si>
    <t>Notional Amounts and Fair Values of Derivative Instruments</t>
  </si>
  <si>
    <t>The notional amounts and fair values of derivative instruments in our consolidated balance sheet were as follows: Notional Amounts (1) Fair Value July 4, January 3, July 4, January 3, Derivatives not receiving hedge accounting treatment recorded in: Other current assets Foreign exchange contracts $ 1,533,020 $ 1,863,626 $ 31,344 $ 31,213 Accrued expenses Foreign exchange contracts 538,831 450,352 (5,666 ) (1,793 ) Total $ 2,071,851 $ 2,313,978 $ 25,678 $ 29,420 (1) Notional amounts represent the gross amount of foreign currency bought or sold at maturity for foreign exchange contracts.</t>
  </si>
  <si>
    <t>Schedule of Derivative Instruments, Gain (Loss) in Statement of Financial Performance</t>
  </si>
  <si>
    <t>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 Thirteen Weeks Ended Twenty-six Weeks Ended July 4, 2015 June 28, 2014 July 4, 2015 June 28, 2014 Net gain (loss) recognized in earnings $ (11,829 ) $ 7,693 $ 91,894 $ (6,974 )</t>
  </si>
  <si>
    <t>Fair Value Measurements (Tables)</t>
  </si>
  <si>
    <t>Schedule of Fair Value, Assets and Liabilities Measured on Recurring Basis</t>
  </si>
  <si>
    <t>The fair values and carrying values of these notes are shown in the table below: July 4, 2015 Fair Value Total Level 1 Level 2 Level 3 Carrying Value Liabilities: Senior unsecured notes, 5.25% due 2017 $ 319,284 $ — $ 319,284 $ — $ 300,000 Senior unsecured notes, 5.00% due 2022 310,072 — 310,072 — 298,724 Senior unsecured notes, 4.95% due 2024 508,885 — 508,885 — 498,343 $ 1,138,241 $ — $ 1,138,241 $ — $ 1,097,067 January 3, 2015 Fair Value Total Level 1 Level 2 Level 3 Carrying Value Liabilities: Senior unsecured notes, 5.25% due 2017 $ 323,527 $ — $ 323,527 $ — $ 300,000 Senior unsecured notes, 5.00% due 2022 314,954 — 314,954 — 298,634 Senior unsecured notes, 4.95% due 2024 499,923 — 499,923 — 498,255 $ 1,138,404 $ — $ 1,138,404 $ — $ 1,096,889 As of July 4, 2015 , our assets and liabilities measured at fair value on a recurring basis are categorized in the table below: July 4, 2015 Total Level 1 Level 2 Level 3 Assets: Cash equivalents, consisting primarily of money market accounts and short-term certificates of deposit $ — $ — $ — $ — Marketable trading securities (a) 52,371 52,371 — — Derivative assets 31,344 — 31,344 — Total assets at fair value $ 83,715 $ 52,371 $ 31,344 $ — Liabilities: Derivative liabilities $ 5,666 $ — $ 5,666 $ — Contingent consideration 6,128 — — 6,128 Total liabilities at fair value $ 11,794 $ — $ 5,666 $ 6,128 (a) Included in other current assets in our consolidated balance sheet. As of January 3, 2015 , our assets and liabilities measured at fair value on a recurring basis are categorized in the table below: January 3, 2015 Total Level 1 Level 2 Level 3 Assets: Cash equivalents, consisting primarily of money market accounts and short-term certificates of deposit $ 90 $ 90 $ — $ — Marketable trading securities (a) 56,616 56,616 — — Derivative assets 31,213 — 31,213 — Total assets at fair value $ 87,919 $ 56,706 $ 31,213 $ — Liabilities: Derivative liabilities $ 1,793 $ — $ 1,793 $ — Contingent consideration 7,647 — — 7,647 Total liabilities at fair value $ 9,440 $ — $ 1,793 $ 7,647 (a) Included in other current assets in our consolidated balance sheet.</t>
  </si>
  <si>
    <t>Acquisitions, Goodwill and Intangible Assets (Tables)</t>
  </si>
  <si>
    <t>Schedule of Finite-Lived Intangible Assets</t>
  </si>
  <si>
    <t>The gross and net carrying amounts of finite-lived identifiable intangible assets are as follows: July 4, January 3, Gross carrying amount of finite-lived intangible assets $ 526,292 $ 488,753 Net carrying amount of finite-lived intangible assets $ 328,678 $ 318,689</t>
  </si>
  <si>
    <t>Reorganization Costs (Tables)</t>
  </si>
  <si>
    <t>Schedule of Restructuring Reserve by Type of Cost</t>
  </si>
  <si>
    <t>A summary of the reorganization and expense-reduction program costs incurred in the thirteen weeks ended July 4, 2015 and June 28, 2014 , are as follows: Reorganization Costs Headcount Reduction Employee Termination Benefits Facility and Other Costs Total Reorganization Costs Adjustments to Prior Year Costs Total Costs Thirteen weeks ended July 4, 2015 North America $ 3,828 $ 23 $ 3,851 $ (962 ) $ 2,889 Europe 4,270 539 4,809 (1,719 ) 3,090 Asia-Pacific 158 — 158 — 158 Latin America 134 (35 ) 99 — 99 Total 116 $ 8,390 $ 527 $ 8,917 $ (2,681 ) $ 6,236 Thirteen weeks ended June 28, 2014 North America $ 994 $ 7,528 $ 8,522 $ — $ 8,522 Europe 14,194 — 14,194 — 14,194 Asia-Pacific 657 7 664 — 664 Latin America 133 — 133 — 133 Total 103 $ 15,978 $ 7,535 $ 23,513 $ — $ 23,513 A summary of the reorganization and expense-reduction program costs incurred in the twenty-six weeks ended July 4, 2015 and June 28, 2014 , are as follows: Reorganization Costs Headcount Reduction Employee Termination Benefits Facility and Other Costs Total Reorganization Costs Adjustments to Prior Year Costs Total Costs Twenty-six Weeks Ended July 4, 2015 North America $ 4,617 $ 56 $ 4,673 $ (962 ) $ 3,711 Europe 6,228 760 6,988 (1,719 ) 5,269 Asia-Pacific 669 — 669 — 669 Latin America 163 464 627 — 627 Total 187 $ 11,677 $ 1,280 $ 12,957 $ (2,681 ) $ 10,276 Twenty-six Weeks Ended June 28, 2014 North America $ 7,426 $ 7,528 $ 14,954 $ — $ 14,954 Europe 44,514 — 44,514 (36 ) 44,478 Asia-Pacific 2,011 7 2,018 (115 ) 1,903 Latin America 602 — 602 — 602 Total 825 $ 54,553 $ 7,535 $ 62,088 $ (151 ) $ 61,937</t>
  </si>
  <si>
    <t>Schedule of Restructuring and Related Costs</t>
  </si>
  <si>
    <t>The remaining liabilities and 2015 activities associated with the aforementioned actions are summarized in the table below: Reorganization Liability Remaining Liability at January 3, 2015 Expenses (Income), Net Amounts Paid Foreign Currency Translation Remaining Liability at July 4, 2015 2015 and 2014 reorganization actions Employee termination benefits $ 24,296 $ 9,958 (c) $ (20,912 ) $ (1,678 ) $ 11,664 Facility and other costs — 893 (d) (208 ) — 685 Subtotal 24,296 10,851 (21,120 ) (1,678 ) 12,349 (a) 2013 and prior reorganization actions Employee termination benefits 118 — (6 ) — 112 Facility and other costs 2,496 (575 ) (d) (233 ) (135 ) 1,553 Subtotal 2,614 (575 ) (239 ) (135 ) 1,665 (b) $ 26,910 $ 10,276 $ (21,359 ) $ (1,813 ) $ 14,014 (a) We expect the remaining liabilities to be substantially utilized by the end of 2015. (b) We expect the remaining liabilities to be substantially utilized by the end of 2016.</t>
  </si>
  <si>
    <t>Debt (Tables)</t>
  </si>
  <si>
    <t>Carrying Value of Outstanding Debt</t>
  </si>
  <si>
    <t>The carrying value of our outstanding debt consists of the following: July 4, 2015 January 3, 2015 Senior unsecured notes, 4.95% due 2024, net of unamortized discount of $1,657 and $1,745, respectively $ 498,343 $ 498,255 Senior unsecured notes, 5.00% due 2022, net of unamortized discount of $1,276 and $1,366, respectively 298,724 298,634 Senior unsecured notes, 5.25% due 2017 300,000 300,000 North America revolving trade accounts receivable-backed financing program — 185,000 Lines of credit and other debt 86,239 187,026 1,183,306 1,468,915 Short-term debt and current maturities of long-term debt (86,204 ) (372,026 ) $ 1,097,102 $ 1,096,889</t>
  </si>
  <si>
    <t>Segment Information (Tables)</t>
  </si>
  <si>
    <t>Financial Information by Reporting Segments</t>
  </si>
  <si>
    <t>Financial information by reporting segment is as follows: Thirteen Weeks Ended Twenty-six Weeks Ended July 4, June 28, July 4, June 28, Net sales North America $ 4,618,535 $ 4,610,988 $ 9,060,141 $ 8,753,085 Europe 2,854,948 3,417,696 5,929,245 6,876,984 Asia-Pacific 2,481,539 2,359,105 5,025,749 4,648,244 Latin America 598,256 521,590 1,182,569 1,015,055 Total $ 10,553,278 $ 10,909,379 $ 21,197,704 $ 21,293,368 Income (loss) from operations North America $ 80,554 $ 72,054 $ 134,854 $ 133,768 Europe 11,416 3,077 18,336 (8,129 ) Asia-Pacific 30,915 23,702 62,542 40,450 Latin America 6,055 7,960 17,437 16,950 Stock-based compensation expense (11,015 ) (8,574 ) (17,529 ) (16,460 ) Impairment of internally developed software (115,856 ) — (115,856 ) — Total $ 2,069 $ 98,219 $ 99,784 $ 166,579 Capital expenditures North America $ 26,008 $ 14,022 $ 42,194 $ 32,696 Europe 4,966 2,133 7,652 4,154 Asia-Pacific 3,112 1,875 5,451 3,224 Latin America 720 547 1,276 823 Total $ 34,806 $ 18,577 $ 56,573 $ 40,897 Depreciation North America $ 16,019 $ 15,203 $ 31,514 $ 28,841 Europe 2,789 4,094 5,548 7,753 Asia-Pacific 2,722 2,763 5,438 5,177 Latin America 554 389 979 745 Total $ 22,084 $ 22,449 $ 43,479 $ 42,516 Amortization of intangible assets North America $ 10,260 $ 9,907 $ 20,732 $ 19,619 Europe 4,840 2,876 8,139 5,705 Asia-Pacific 1,788 1,434 3,746 2,839 Latin America 201 204 403 410 Total $ 17,089 $ 14,421 $ 33,020 $ 28,573 The integration, transition and other costs included in income from operations by reporting segment are as follows: Thirteen Weeks Ended Twenty-six Weeks Ended July 4, June 28, July 4, June 28, Integration, transition and other costs (a) North America $ 5,810 $ 8,232 $ 10,644 $ 8,333 Europe 1,566 1,255 2,852 1,764 Asia-Pacific 268 512 1,637 1,889 Latin America 1,627 — 1,627 — Total $ 9,271 $ 9,999 $ 16,760 $ 11,986 (a) Costs are primarily related to professional, consulting and integration costs associated with our acquisitions, as well as consulting, retention and transition costs associated with our organizational effectiveness program charged to selling, general and administrative, or SG&amp;A, expenses. Also included is a gain of $6,600 related to the final settlement of a class action lawsuit against the manufacturers of LCD flat panel displays, which was recorded as a reduction of SG&amp;A expense in North America in the first quarter of 2014. For a segment breakdown of reorganization costs, refer to Note 8. As of July 4, January 3, 2015 Identifiable assets North America $ 5,127,874 $ 5,899,901 Europe 3,128,354 3,599,400 Asia-Pacific 2,394,536 2,564,273 Latin America 763,145 767,869 Total $ 11,413,909 $ 12,831,443 Long-lived assets North America $ 435,697 $ 561,809 Europe 140,106 105,913 Asia-Pacific 73,975 76,177 Latin America 12,656 7,220 Total $ 662,434 $ 751,119</t>
  </si>
  <si>
    <t>Schedule of Revenue from External Customers and Long-Lived Assets, by Geographical Areas</t>
  </si>
  <si>
    <t xml:space="preserve"> As of July 4, January 3, 2015 Identifiable assets North America $ 5,127,874 $ 5,899,901 Europe 3,128,354 3,599,400 Asia-Pacific 2,394,536 2,564,273 Latin America 763,145 767,869 Total $ 11,413,909 $ 12,831,443 Long-lived assets North America $ 435,697 $ 561,809 Europe 140,106 105,913 Asia-Pacific 73,975 76,177 Latin America 12,656 7,220 Total $ 662,434 $ 751,119 Net sales and long-lived assets for the United States, which is our country of domicile, are as follows: Thirteen Weeks Ended July 4, June 28, Net sales: United States $ 4,315,698 41 % $ 4,244,514 39 % Outside of the United States 6,237,580 59 % 6,664,865 61 % Total $ 10,553,278 100 % $ 10,909,379 100 % Twenty-six Weeks Ended July 4, June 28, Net sales: United States $ 8,427,826 40 % $ 7,980,365 37 % Outside of the United States 12,769,878 60 % 13,313,003 63 % Total $ 21,197,704 100 % $ 21,293,368 100 % As of July 4, January 3, 2015 Long-lived assets: United States $ 412,926 $ 493,475 Outside of the United States 249,508 257,644 Total $ 662,434 $ 751,119</t>
  </si>
  <si>
    <t>Share Repurchase Program - Additional Information (Detail)</t>
  </si>
  <si>
    <t>Jul. 04, 2015USD ($)</t>
  </si>
  <si>
    <t>Shares authorized for repurchase program, amount</t>
  </si>
  <si>
    <t>Remaining amount for repurchase under the share repurchase program</t>
  </si>
  <si>
    <t>Share Repurchase Program - Stock Repurchase and Issuance Activity (Detail) - USD ($) $ / shares in Units, shares in Thousands, $ in Thousands</t>
  </si>
  <si>
    <t>Treasury Stock, Shares, Acquired</t>
  </si>
  <si>
    <t>Treasury Stock Acquired, Average Cost Per Share</t>
  </si>
  <si>
    <t>Payments for Repurchase of Common Stock</t>
  </si>
  <si>
    <t>Shares</t>
  </si>
  <si>
    <t>Cumulative balance, Shares, Beginning Balance</t>
  </si>
  <si>
    <t>Issuance of Class A Common Stock, Shares</t>
  </si>
  <si>
    <t>Cumulative balance, Shares, Ending Balance</t>
  </si>
  <si>
    <t>Weighted Average Price Per Share</t>
  </si>
  <si>
    <t>Cumulative balance, Weighted Average Price Per Share, Beginning Balance (in dollars per share)</t>
  </si>
  <si>
    <t>Issuance of Class A Common Stock, Weighted Average Price Per Share (in dollars per share)</t>
  </si>
  <si>
    <t>Cumulative balance, Weighted Average Price Per Share, Ending Balance (in dollars per share)</t>
  </si>
  <si>
    <t>Amount</t>
  </si>
  <si>
    <t>Cumulative balance, Amount, Beginning Balance</t>
  </si>
  <si>
    <t>Issuance of Class A Common Stock, Amount</t>
  </si>
  <si>
    <t>Cumulative balance, Amount, Ending Balance</t>
  </si>
  <si>
    <t>Earnings Per Share - Computation of Basic EPS and Diluted EPS (Detail) - USD ($) $ / shares in Units, shares in Thousands, $ in Thousands</t>
  </si>
  <si>
    <t>Weighted average shares</t>
  </si>
  <si>
    <t>Basic EPS (in dollars per share)</t>
  </si>
  <si>
    <t>Weighted average shares, including the dilutive effect of stock-based awards (0 and 3,821 for the thirteen weeks ended July 4, 2015 and June 28, 2014, respectively, and 3,257 and 3,893 for the twenty-six weeks ended July 4, 2015 and June 28, 2014, respectively)</t>
  </si>
  <si>
    <t>Diluted EPS (in dollars per share)</t>
  </si>
  <si>
    <t>Earnings Per Share - Computation of Basic EPS and Diluted EPS (Additional Information) (Detail) - shares shares in Thousands</t>
  </si>
  <si>
    <t>Weighted average shares, including the dilutive effect of stock-based awards</t>
  </si>
  <si>
    <t>Earnings Per Share - Additional Information (Detail) - shares</t>
  </si>
  <si>
    <t>Stock-based awards excluded from the computation of Diluted Earnings Per Share</t>
  </si>
  <si>
    <t>Share based compensation arrangement by share based payment award shares, excluded from computation of diluted EPS</t>
  </si>
  <si>
    <t>Stock-Based Compensation - Additional Information (Detail) - USD ($) $ in Thousands</t>
  </si>
  <si>
    <t>Stock options granted (in shares)</t>
  </si>
  <si>
    <t>[1]</t>
  </si>
  <si>
    <t>Restricted stock and restricted stock units granted (in shares)</t>
  </si>
  <si>
    <t>Stock-based compensation expense</t>
  </si>
  <si>
    <t>Related income tax benefit</t>
  </si>
  <si>
    <t>Exercised stock options (in shares)</t>
  </si>
  <si>
    <t>Vested restricted stock and/or restricted stock units (in shares)</t>
  </si>
  <si>
    <t>[2]</t>
  </si>
  <si>
    <t>Approximate number of shares available for grant under the 2011 Incentive Plan</t>
  </si>
  <si>
    <t>Restricted stock issued based on performance-based grants</t>
  </si>
  <si>
    <t>As of July 4, 2015, approximately 9,942 shares were available for grant under the 2011 Incentive Plan, taking into account granted options, time-vested restricted stock units/awards and performance-vested restricted stock units assuming maximum achievement.</t>
  </si>
  <si>
    <t>Includes 1,015 and 0 shares, for the thirteen weeks ended July 4, 2015 and June 28, 2014, respectively, and 1,015 and 145 shares, for the twenty-six weeks ended July 4, 2015 and June 28, 2014, respectively, which were issued based on performance-based grants previously approved by the Human Resources Committee of the Board of Directors. The remainder of the shares are time-based grants.</t>
  </si>
  <si>
    <t>Derivative Financial Instruments - Notional Amounts and Fair Values of Derivative Instruments (Detail) - Not Designated as Hedging Instrument - USD ($) $ in Thousands</t>
  </si>
  <si>
    <t>Derivatives, Fair Value [Line Items]</t>
  </si>
  <si>
    <t>Total derivative, notional amount</t>
  </si>
  <si>
    <t>Derivatives not receiving hedge accounting treatment, Fair Value</t>
  </si>
  <si>
    <t>Other current assets | Foreign exchange contracts</t>
  </si>
  <si>
    <t>Derivative asset, notional amount</t>
  </si>
  <si>
    <t>Accrued expenses | Foreign exchange contracts</t>
  </si>
  <si>
    <t>Derivative liability, notional amount</t>
  </si>
  <si>
    <t>Derivative Financial Instruments - Amounts Recognized in Earnings (Detail) - USD ($) $ in Thousands</t>
  </si>
  <si>
    <t>Net gain (loss) recognized in earnings</t>
  </si>
  <si>
    <t>Fair Value Measurements - Assets and Liabilities Measured on a Recurring Basis (Detail) - Fair value, measurements, recurring - USD ($) $ in Thousands</t>
  </si>
  <si>
    <t>Assets:</t>
  </si>
  <si>
    <t>Cash equivalents, consisting primarily of money market accounts and short-term certificates of deposit</t>
  </si>
  <si>
    <t>Marketable trading securities</t>
  </si>
  <si>
    <t>Derivative assets</t>
  </si>
  <si>
    <t>Total assets at fair value</t>
  </si>
  <si>
    <t>Liabilities:</t>
  </si>
  <si>
    <t>Derivative liabilities</t>
  </si>
  <si>
    <t>Contingent consideration</t>
  </si>
  <si>
    <t>Total liabilities at fair value</t>
  </si>
  <si>
    <t>Fair Value Measurements - Debt Information (Detail) - USD ($) $ in Thousands</t>
  </si>
  <si>
    <t>Fair value, measurements, recurring</t>
  </si>
  <si>
    <t>Fair Value, Assets and Liabilities Measured on Recurring and Nonrecurring Basis [Line Items]</t>
  </si>
  <si>
    <t>Debt instrument, fair value disclosure</t>
  </si>
  <si>
    <t>Fair value, measurements, recurring | Carrying Value</t>
  </si>
  <si>
    <t>Fair value, measurements, recurring | Level 2</t>
  </si>
  <si>
    <t>Senior unsecured notes, 5.25% due 2017</t>
  </si>
  <si>
    <t>Debt, interest rate</t>
  </si>
  <si>
    <t>5.25%</t>
  </si>
  <si>
    <t>Senior unsecured notes, 5.25% due 2017 | Level 2</t>
  </si>
  <si>
    <t>Debt, maturity date</t>
  </si>
  <si>
    <t>Senior unsecured notes, 5.25% due 2017 | Fair value, measurements, recurring</t>
  </si>
  <si>
    <t>Senior unsecured notes, 5.25% due 2017 | Fair value, measurements, recurring | Carrying Value</t>
  </si>
  <si>
    <t>Senior unsecured notes, 5.25% due 2017 | Fair value, measurements, recurring | Level 2</t>
  </si>
  <si>
    <t>Senior unsecured notes, 5.00% due 2022</t>
  </si>
  <si>
    <t>5.00%</t>
  </si>
  <si>
    <t>Senior unsecured notes, 5.00% due 2022 | Level 2</t>
  </si>
  <si>
    <t>Senior unsecured notes, 5.00% due 2022 | Fair value, measurements, recurring</t>
  </si>
  <si>
    <t>Senior unsecured notes, 5.00% due 2022 | Fair value, measurements, recurring | Carrying Value</t>
  </si>
  <si>
    <t>Senior unsecured notes, 5.00% due 2022 | Fair value, measurements, recurring | Level 2</t>
  </si>
  <si>
    <t>Senior unsecured notes, 4.95% due 2024</t>
  </si>
  <si>
    <t>4.95%</t>
  </si>
  <si>
    <t>Senior unsecured notes, 4.95% due 2024 | Level 2</t>
  </si>
  <si>
    <t>Senior unsecured notes, 4.95% due 2024 | Fair value, measurements, recurring</t>
  </si>
  <si>
    <t>Senior unsecured notes, 4.95% due 2024 | Fair value, measurements, recurring | Carrying Value</t>
  </si>
  <si>
    <t>Senior unsecured notes, 4.95% due 2024 | Fair value, measurements, recurring | Level 2</t>
  </si>
  <si>
    <t>Acquisitions, Goodwill and Intangible Assets - Additional Information (Detail) - USD ($)</t>
  </si>
  <si>
    <t>Jun. 14, 2015</t>
  </si>
  <si>
    <t>May. 19, 2015</t>
  </si>
  <si>
    <t>Mar. 16, 2015</t>
  </si>
  <si>
    <t>Feb. 27, 2015</t>
  </si>
  <si>
    <t>Acquisitions [Line Items]</t>
  </si>
  <si>
    <t>Payments to Acquire Businesses, Net of Cash Acquired</t>
  </si>
  <si>
    <t>Maximum amortization period for finite-lived identifiable intangible assets</t>
  </si>
  <si>
    <t>10 years</t>
  </si>
  <si>
    <t>Arabian Applied Technology</t>
  </si>
  <si>
    <t>Business Acquisition, Percentage of Voting Interests Acquired</t>
  </si>
  <si>
    <t>75.00%</t>
  </si>
  <si>
    <t>Other Payments to Acquire Businesses</t>
  </si>
  <si>
    <t>Identifiable intangible assets</t>
  </si>
  <si>
    <t>Business Combination, Acquisition of Less than 100 Percent, Noncontrolling Interest, Fair Value</t>
  </si>
  <si>
    <t>Noncontrolling Interest, Ownership Percentage by Noncontrolling Owners</t>
  </si>
  <si>
    <t>25.00%</t>
  </si>
  <si>
    <t>European Mobil Device Trade-In Business</t>
  </si>
  <si>
    <t>Anovo Expansion SAS</t>
  </si>
  <si>
    <t>97.50%</t>
  </si>
  <si>
    <t>Business Combination, Consideration Transferred, Liabilities Incurred</t>
  </si>
  <si>
    <t>2.50%</t>
  </si>
  <si>
    <t>Distribution Business Operations in Chile and Peru</t>
  </si>
  <si>
    <t>Armada</t>
  </si>
  <si>
    <t>21.00%</t>
  </si>
  <si>
    <t>Business Combination, Consideration Transferred</t>
  </si>
  <si>
    <t>Equity Method Investment, Ownership Percentage</t>
  </si>
  <si>
    <t>79.00%</t>
  </si>
  <si>
    <t>Maximum</t>
  </si>
  <si>
    <t>13 years</t>
  </si>
  <si>
    <t>Minimum</t>
  </si>
  <si>
    <t>3 years</t>
  </si>
  <si>
    <t>Acquisitions, Goodwill and Intangible Assets - Schedule of Gross Carrying Amounts (Detail) - USD ($) $ in Thousands</t>
  </si>
  <si>
    <t>Gross carrying amount of finite-lived intangible assets</t>
  </si>
  <si>
    <t>Net carrying amount of finite-lived intangible assets</t>
  </si>
  <si>
    <t>Reorganization Costs - Summary of the Reorganization and Expense-Reduction Program Costs (Detail) $ in Thousands</t>
  </si>
  <si>
    <t>Jul. 04, 2015USD ($)employee</t>
  </si>
  <si>
    <t>Jun. 28, 2014USD ($)employee</t>
  </si>
  <si>
    <t>Restructuring Cost and Reserve [Line Items]</t>
  </si>
  <si>
    <t>Headcount Reduction | employee</t>
  </si>
  <si>
    <t>Employee Termination Benefits</t>
  </si>
  <si>
    <t>Facility and Other Costs</t>
  </si>
  <si>
    <t>Total Reorganization Costs</t>
  </si>
  <si>
    <t>Adjustments to Prior Year Costs</t>
  </si>
  <si>
    <t>North America</t>
  </si>
  <si>
    <t>Europe</t>
  </si>
  <si>
    <t>Asia-Pacific</t>
  </si>
  <si>
    <t>Latin America</t>
  </si>
  <si>
    <t>2014 Reorganization Action</t>
  </si>
  <si>
    <t>Reorganization Costs - Restructuring Reserve (Detail) - USD ($) $ in Thousands</t>
  </si>
  <si>
    <t>Restructuring Reserve [Roll Forward]</t>
  </si>
  <si>
    <t>Remaining Liability at January 3, 2015</t>
  </si>
  <si>
    <t>Expenses (Income), Net</t>
  </si>
  <si>
    <t>Amounts Paid and Charged Against the Liability</t>
  </si>
  <si>
    <t>Foreign Currency Translation</t>
  </si>
  <si>
    <t>Remaining Liability at July 4, 2015</t>
  </si>
  <si>
    <t>2015 and 2014 reorganization actions</t>
  </si>
  <si>
    <t>2015 and 2014 reorganization actions | Employee termination benefits</t>
  </si>
  <si>
    <t>2015 and 2014 reorganization actions | Facility Costs</t>
  </si>
  <si>
    <t>[3]</t>
  </si>
  <si>
    <t>2015 and 2014 reorganization actions | Facility Costs | North America</t>
  </si>
  <si>
    <t>2013 and prior reorganization actions</t>
  </si>
  <si>
    <t>2013 and prior reorganization actions | Employee termination benefits</t>
  </si>
  <si>
    <t>2013 and prior reorganization actions | Facility Costs</t>
  </si>
  <si>
    <t>2013 and prior reorganization actions | Facility Costs | North America</t>
  </si>
  <si>
    <t>We expect the remaining liabilities to be substantially utilized by the end of 2015.</t>
  </si>
  <si>
    <t>Adjustments reflected in the table above include a reduction of $1,719 to reorganization liabilities recorded in the prior year in Europe for lower than expected employee termination benefits.</t>
  </si>
  <si>
    <t>Adjustments reflected in the table above include reductions of $387 and $575 to 2014 and 2013 reorganization plan liabilities, respectively, recorded in the prior year in North America for lower than expected facility and other costs.</t>
  </si>
  <si>
    <t>Reorganization Costs Narrative (Details) - USD ($) $ in Thousands</t>
  </si>
  <si>
    <t>May. 04, 2015</t>
  </si>
  <si>
    <t>2015 Reorganization Action</t>
  </si>
  <si>
    <t>Debt - Carrying Value of Outstanding Debt (Detail) - USD ($) $ in Thousands</t>
  </si>
  <si>
    <t>Standby Letters of Credit [Line Items]</t>
  </si>
  <si>
    <t>Total debt, current and non-current</t>
  </si>
  <si>
    <t>North America revolving trade accounts receivable-backed financing program</t>
  </si>
  <si>
    <t>Lines of credit and other debt</t>
  </si>
  <si>
    <t>Debt - Carrying Value of Outstanding Debt (Additional Information) (Detail) - USD ($) $ in Thousands</t>
  </si>
  <si>
    <t>12 Months Ended</t>
  </si>
  <si>
    <t>Debt Instrument, Maturity Date</t>
  </si>
  <si>
    <t>Sep. 1,
		2017</t>
  </si>
  <si>
    <t>Aug. 10,
		2022</t>
  </si>
  <si>
    <t>Debt Instrument, Unamortized Discount</t>
  </si>
  <si>
    <t>Dec. 15,
		2024</t>
  </si>
  <si>
    <t>Income Taxes - Additional Information (Detail) - USD ($)</t>
  </si>
  <si>
    <t>Effective Income Tax Rate Reconciliation, Percent</t>
  </si>
  <si>
    <t>(21.80%)</t>
  </si>
  <si>
    <t>34.20%</t>
  </si>
  <si>
    <t>75.60%</t>
  </si>
  <si>
    <t>37.60%</t>
  </si>
  <si>
    <t>Net discrete tax benefit</t>
  </si>
  <si>
    <t>Net discrete tax benefit percentage points of effective tax rate</t>
  </si>
  <si>
    <t>43.10%</t>
  </si>
  <si>
    <t>31.30%</t>
  </si>
  <si>
    <t>210.00%</t>
  </si>
  <si>
    <t>Valuation Allowance, Deferred Tax Asset, Increase (Decrease), Amount</t>
  </si>
  <si>
    <t>Other Net Discrete Tax Benefits, Expiration of Statute of Limitations and Various Tax Jurisdictions</t>
  </si>
  <si>
    <t>U.S. federal statutory rate</t>
  </si>
  <si>
    <t>35.00%</t>
  </si>
  <si>
    <t>Gross unrecognized tax benefits</t>
  </si>
  <si>
    <t>Net increase (decrease) in gross unrecognized tax benefits</t>
  </si>
  <si>
    <t>Interest and penalties on unrecognized tax benefits</t>
  </si>
  <si>
    <t>Segment Information - Financial Information by Reporting Segments (Detail) - USD ($) $ in Thousands</t>
  </si>
  <si>
    <t>Segment Reporting Information [Line Items]</t>
  </si>
  <si>
    <t>Income (loss) from operations</t>
  </si>
  <si>
    <t>Depreciation</t>
  </si>
  <si>
    <t>Identifiable assets</t>
  </si>
  <si>
    <t>Long-lived assets</t>
  </si>
  <si>
    <t>Segment Information - Integration, Transition and Other Costs (Detail) - USD ($) $ in Thousands</t>
  </si>
  <si>
    <t>Integration, transition and other costs</t>
  </si>
  <si>
    <t>Litigation settlement, amount</t>
  </si>
  <si>
    <t>Also included is a gain of $6,600 related to the final settlement of a class action lawsuit against the manufacturers of LCD flat panel displays, which was recorded as a reduction of SG&amp;A expense in North America in the first quarter of 2014</t>
  </si>
  <si>
    <t>Segment Information - Schedule of Revenue and Long-lived Assets by Geographic Location (Detail) - USD ($) $ in Thousands</t>
  </si>
  <si>
    <t>Revenues from External Customers and Long-Lived Assets [Line Items]</t>
  </si>
  <si>
    <t>Net sales, percentage</t>
  </si>
  <si>
    <t>100.00%</t>
  </si>
  <si>
    <t>United States</t>
  </si>
  <si>
    <t>41.00%</t>
  </si>
  <si>
    <t>39.00%</t>
  </si>
  <si>
    <t>40.00%</t>
  </si>
  <si>
    <t>37.00%</t>
  </si>
  <si>
    <t>Outside of the United States</t>
  </si>
  <si>
    <t>59.00%</t>
  </si>
  <si>
    <t>61.00%</t>
  </si>
  <si>
    <t>60.00%</t>
  </si>
  <si>
    <t>63.00%</t>
  </si>
  <si>
    <t>Commitments and Contingencies - Additional Information (Detail) - Jul. 04, 2015 BRL in Thousands, $ in Thousands</t>
  </si>
  <si>
    <t>USD ($)</t>
  </si>
  <si>
    <t>BRL</t>
  </si>
  <si>
    <t>Contingencies And Commitments [Line Items]</t>
  </si>
  <si>
    <t>Amount of penalties and interest likely to be assessed</t>
  </si>
  <si>
    <t>Maximum amount of reimbursement to third party</t>
  </si>
  <si>
    <t>2005 Federal import tax assessment</t>
  </si>
  <si>
    <t>Amount of commercial taxes due on the import of software acquired</t>
  </si>
  <si>
    <t>2007 Sao Paulo Municipal tax assessment</t>
  </si>
  <si>
    <t>Amount of service taxes due on the resale of software</t>
  </si>
  <si>
    <t>Amount of penalties on service taxes</t>
  </si>
  <si>
    <t>2011 Federal income tax assessment</t>
  </si>
  <si>
    <t>Amount of statutory penalties for delays in providing certain electronic files</t>
  </si>
  <si>
    <t>2012 Sao Paulo Municipal tax assessment</t>
  </si>
  <si>
    <t>Amount of service taxes due on the importation of software</t>
  </si>
  <si>
    <t>2013 Sao Paulo Municipal tax assessment</t>
  </si>
  <si>
    <t>Organization and Basis of Presentation - Additional Information (Detail) - USD ($)</t>
  </si>
  <si>
    <t>Book overdrafts</t>
  </si>
  <si>
    <t>Trade accounts receivable sold to and held by financial institutions under uncommitted factoring programs</t>
  </si>
  <si>
    <t>Factoring fees</t>
  </si>
  <si>
    <t>Subsequent Event Narrative (Details) - USD ($)</t>
  </si>
  <si>
    <t>Jul. 05, 2015</t>
  </si>
  <si>
    <t>Jul. 31, 2015</t>
  </si>
  <si>
    <t>Jul. 30, 2015</t>
  </si>
  <si>
    <t>Jul. 28, 2015</t>
  </si>
  <si>
    <t>Subsequent Event [Line Items]</t>
  </si>
  <si>
    <t>Dividend payable, amount per share</t>
  </si>
  <si>
    <t>2015 Share Repurchase Program</t>
  </si>
  <si>
    <t>2015 Share Repurchase Program | Subsequent Event</t>
  </si>
  <si>
    <t>Shares repurchased during the period</t>
  </si>
  <si>
    <t>Share value repurchased during the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t="s" s="1" r="A1">
        <v>0</v>
      </c>
      <c t="s" s="2" r="B1">
        <v>1</v>
      </c>
    </row>
    <row r="2" spans="1:2">
      <c t="s" s="3" r="A2">
        <v>2</v>
      </c>
    </row>
    <row r="3" spans="1:2">
      <c t="s" s="4" r="A3">
        <v>3</v>
      </c>
      <c t="s" s="4" r="B3">
        <v>4</v>
      </c>
    </row>
    <row r="4" spans="1:2">
      <c t="s" s="4" r="A4">
        <v>5</v>
      </c>
      <c t="s" s="4" r="B4">
        <v>6</v>
      </c>
    </row>
    <row r="5" spans="1:2">
      <c t="s" s="4" r="A5">
        <v>7</v>
      </c>
      <c t="s" s="4" r="B5">
        <v>8</v>
      </c>
    </row>
    <row r="6" spans="1:2">
      <c t="s" s="4" r="A6">
        <v>9</v>
      </c>
      <c t="n" s="5" r="B6">
        <v>2015</v>
      </c>
    </row>
    <row r="7" spans="1:2">
      <c t="s" s="4" r="A7">
        <v>10</v>
      </c>
      <c t="s" s="6" r="B7">
        <v>11</v>
      </c>
    </row>
    <row r="8" spans="1:2">
      <c t="s" s="4" r="A8">
        <v>12</v>
      </c>
      <c t="s" s="4" r="B8">
        <v>13</v>
      </c>
    </row>
    <row r="9" spans="1:2">
      <c t="s" s="4" r="A9">
        <v>14</v>
      </c>
      <c t="s" s="4" r="B9">
        <v>15</v>
      </c>
    </row>
    <row r="10" spans="1:2">
      <c t="s" s="4" r="A10">
        <v>16</v>
      </c>
      <c t="n" s="5" r="B10">
        <v>1018003</v>
      </c>
    </row>
    <row r="11" spans="1:2">
      <c t="s" s="4" r="A11">
        <v>17</v>
      </c>
      <c t="s" s="4" r="B11">
        <v>18</v>
      </c>
    </row>
    <row r="12" spans="1:2">
      <c t="s" s="4" r="A12">
        <v>19</v>
      </c>
      <c t="s" s="4" r="B12">
        <v>20</v>
      </c>
    </row>
    <row r="13" spans="1:2">
      <c t="s" s="4" r="A13">
        <v>21</v>
      </c>
      <c t="n" s="5" r="B13">
        <v>15582165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0</v>
      </c>
      <c t="s" s="2" r="B1">
        <v>69</v>
      </c>
    </row>
    <row r="2" spans="1:2">
      <c t="s" s="2" r="B2">
        <v>23</v>
      </c>
    </row>
    <row r="3" spans="1:2">
      <c t="s" s="3" r="A3">
        <v>141</v>
      </c>
    </row>
    <row r="4" spans="1:2">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43</v>
      </c>
      <c t="s" s="2" r="B1">
        <v>69</v>
      </c>
    </row>
    <row r="2" spans="1:2">
      <c t="s" s="2" r="B2">
        <v>23</v>
      </c>
    </row>
    <row r="3" spans="1:2">
      <c t="s" s="3" r="A3">
        <v>144</v>
      </c>
    </row>
    <row r="4" spans="1:2">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6</v>
      </c>
      <c t="s" s="2" r="B1">
        <v>69</v>
      </c>
    </row>
    <row r="2" spans="1:2">
      <c t="s" s="2" r="B2">
        <v>23</v>
      </c>
    </row>
    <row r="3" spans="1:2">
      <c t="s" s="3" r="A3">
        <v>147</v>
      </c>
    </row>
    <row r="4" spans="1:2">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49</v>
      </c>
      <c t="s" s="2" r="B1">
        <v>69</v>
      </c>
    </row>
    <row r="2" spans="1:2">
      <c t="s" s="2" r="B2">
        <v>23</v>
      </c>
    </row>
    <row r="3" spans="1:2">
      <c t="s" s="3" r="A3">
        <v>150</v>
      </c>
    </row>
    <row r="4" spans="1:2">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52</v>
      </c>
      <c t="s" s="2" r="B1">
        <v>69</v>
      </c>
    </row>
    <row r="2" spans="1:2">
      <c t="s" s="2" r="B2">
        <v>23</v>
      </c>
    </row>
    <row r="3" spans="1:2">
      <c t="s" s="3" r="A3">
        <v>153</v>
      </c>
    </row>
    <row r="4" spans="1:2">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5</v>
      </c>
      <c t="s" s="2" r="B1">
        <v>69</v>
      </c>
    </row>
    <row r="2" spans="1:2">
      <c t="s" s="2" r="B2">
        <v>23</v>
      </c>
    </row>
    <row r="3" spans="1:2">
      <c t="s" s="3" r="A3">
        <v>156</v>
      </c>
    </row>
    <row r="4" spans="1:2">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8</v>
      </c>
      <c t="s" s="2" r="B1">
        <v>69</v>
      </c>
    </row>
    <row r="2" spans="1:2">
      <c t="s" s="2" r="B2">
        <v>23</v>
      </c>
    </row>
    <row r="3" spans="1:2">
      <c t="s" s="3" r="A3">
        <v>159</v>
      </c>
    </row>
    <row r="4" spans="1:2">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1</v>
      </c>
      <c t="s" s="2" r="B1">
        <v>69</v>
      </c>
    </row>
    <row r="2" spans="1:2">
      <c t="s" s="2" r="B2">
        <v>23</v>
      </c>
    </row>
    <row r="3" spans="1:2">
      <c t="s" s="3" r="A3">
        <v>162</v>
      </c>
    </row>
    <row r="4" spans="1:2">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4</v>
      </c>
      <c t="s" s="2" r="B1">
        <v>69</v>
      </c>
    </row>
    <row r="2" spans="1:2">
      <c t="s" s="2" r="B2">
        <v>23</v>
      </c>
    </row>
    <row r="3" spans="1:2">
      <c t="s" s="3" r="A3">
        <v>165</v>
      </c>
    </row>
    <row r="4" spans="1:2">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67</v>
      </c>
      <c t="s" s="2" r="B1">
        <v>69</v>
      </c>
    </row>
    <row r="2" spans="1:2">
      <c t="s" s="2" r="B2">
        <v>23</v>
      </c>
    </row>
    <row r="3" spans="1:2">
      <c t="s" s="3" r="A3">
        <v>168</v>
      </c>
    </row>
    <row r="4" spans="1:2">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3</v>
      </c>
      <c t="s" s="2" r="C1">
        <v>24</v>
      </c>
    </row>
    <row r="2" spans="1:3">
      <c t="s" s="3" r="A2">
        <v>25</v>
      </c>
    </row>
    <row r="3" spans="1:3">
      <c t="s" s="4" r="A3">
        <v>26</v>
      </c>
      <c t="n" s="7" r="B3">
        <v>766492</v>
      </c>
      <c t="n" s="7" r="C3">
        <v>692777</v>
      </c>
    </row>
    <row r="4" spans="1:3">
      <c t="s" s="4" r="A4">
        <v>27</v>
      </c>
      <c t="n" s="5" r="B4">
        <v>4921884</v>
      </c>
      <c t="n" s="5" r="C4">
        <v>6115328</v>
      </c>
    </row>
    <row r="5" spans="1:3">
      <c t="s" s="4" r="A5">
        <v>28</v>
      </c>
      <c t="n" s="5" r="B5">
        <v>3796176</v>
      </c>
      <c t="n" s="5" r="C5">
        <v>4145012</v>
      </c>
    </row>
    <row r="6" spans="1:3">
      <c t="s" s="4" r="A6">
        <v>29</v>
      </c>
      <c t="n" s="5" r="B6">
        <v>646761</v>
      </c>
      <c t="n" s="5" r="C6">
        <v>532406</v>
      </c>
    </row>
    <row r="7" spans="1:3">
      <c t="s" s="4" r="A7">
        <v>30</v>
      </c>
      <c t="n" s="5" r="B7">
        <v>10131313</v>
      </c>
      <c t="n" s="5" r="C7">
        <v>11485523</v>
      </c>
    </row>
    <row r="8" spans="1:3">
      <c t="s" s="4" r="A8">
        <v>31</v>
      </c>
      <c t="n" s="5" r="B8">
        <v>333756</v>
      </c>
      <c t="n" s="5" r="C8">
        <v>432430</v>
      </c>
    </row>
    <row r="9" spans="1:3">
      <c t="s" s="4" r="A9">
        <v>32</v>
      </c>
      <c t="n" s="5" r="B9">
        <v>555927</v>
      </c>
      <c t="n" s="5" r="C9">
        <v>532483</v>
      </c>
    </row>
    <row r="10" spans="1:3">
      <c t="s" s="4" r="A10">
        <v>33</v>
      </c>
      <c t="n" s="5" r="B10">
        <v>328678</v>
      </c>
      <c t="n" s="5" r="C10">
        <v>318689</v>
      </c>
    </row>
    <row r="11" spans="1:3">
      <c t="s" s="4" r="A11">
        <v>34</v>
      </c>
      <c t="n" s="5" r="B11">
        <v>64235</v>
      </c>
      <c t="n" s="5" r="C11">
        <v>62318</v>
      </c>
    </row>
    <row r="12" spans="1:3">
      <c t="s" s="4" r="A12">
        <v>35</v>
      </c>
      <c t="n" s="5" r="B12">
        <v>11413909</v>
      </c>
      <c t="n" s="5" r="C12">
        <v>12831443</v>
      </c>
    </row>
    <row r="13" spans="1:3">
      <c t="s" s="3" r="A13">
        <v>36</v>
      </c>
    </row>
    <row r="14" spans="1:3">
      <c t="s" s="4" r="A14">
        <v>37</v>
      </c>
      <c t="n" s="5" r="B14">
        <v>5464524</v>
      </c>
      <c t="n" s="5" r="C14">
        <v>6522369</v>
      </c>
    </row>
    <row r="15" spans="1:3">
      <c t="s" s="4" r="A15">
        <v>38</v>
      </c>
      <c t="n" s="5" r="B15">
        <v>565012</v>
      </c>
      <c t="n" s="5" r="C15">
        <v>542038</v>
      </c>
    </row>
    <row r="16" spans="1:3">
      <c t="s" s="4" r="A16">
        <v>39</v>
      </c>
      <c t="n" s="5" r="B16">
        <v>86204</v>
      </c>
      <c t="n" s="5" r="C16">
        <v>372026</v>
      </c>
    </row>
    <row r="17" spans="1:3">
      <c t="s" s="4" r="A17">
        <v>40</v>
      </c>
      <c t="n" s="5" r="B17">
        <v>6115740</v>
      </c>
      <c t="n" s="5" r="C17">
        <v>7436433</v>
      </c>
    </row>
    <row r="18" spans="1:3">
      <c t="s" s="4" r="A18">
        <v>41</v>
      </c>
      <c t="n" s="5" r="B18">
        <v>1097102</v>
      </c>
      <c t="n" s="5" r="C18">
        <v>1096889</v>
      </c>
    </row>
    <row r="19" spans="1:3">
      <c t="s" s="4" r="A19">
        <v>42</v>
      </c>
      <c t="n" s="5" r="B19">
        <v>124373</v>
      </c>
      <c t="n" s="5" r="C19">
        <v>132295</v>
      </c>
    </row>
    <row r="20" spans="1:3">
      <c t="s" s="4" r="A20">
        <v>43</v>
      </c>
      <c t="n" s="7" r="B20">
        <v>7337215</v>
      </c>
      <c t="n" s="7" r="C20">
        <v>8665617</v>
      </c>
    </row>
    <row r="21" spans="1:3">
      <c t="s" s="4" r="A21">
        <v>44</v>
      </c>
    </row>
    <row r="22" spans="1:3">
      <c t="s" s="3" r="A22">
        <v>45</v>
      </c>
    </row>
    <row r="23" spans="1:3">
      <c t="s" s="4" r="A23">
        <v>46</v>
      </c>
      <c t="n" s="7" r="B23">
        <v>0</v>
      </c>
      <c t="n" s="7" r="C23">
        <v>0</v>
      </c>
    </row>
    <row r="24" spans="1:3">
      <c t="s" s="4" r="A24">
        <v>47</v>
      </c>
      <c t="n" s="5" r="B24">
        <v>1470551</v>
      </c>
      <c t="n" s="5" r="C24">
        <v>1461705</v>
      </c>
    </row>
    <row r="25" spans="1:3">
      <c t="s" s="4" r="A25">
        <v>48</v>
      </c>
      <c t="n" s="5" r="B25">
        <v>-678208</v>
      </c>
      <c t="n" s="5" r="C25">
        <v>-636493</v>
      </c>
    </row>
    <row r="26" spans="1:3">
      <c t="s" s="4" r="A26">
        <v>49</v>
      </c>
      <c t="n" s="5" r="B26">
        <v>3337160</v>
      </c>
      <c t="n" s="5" r="C26">
        <v>3328178</v>
      </c>
    </row>
    <row r="27" spans="1:3">
      <c t="s" s="4" r="A27">
        <v>50</v>
      </c>
      <c t="n" s="5" r="B27">
        <v>-54756</v>
      </c>
      <c t="n" s="5" r="C27">
        <v>10501</v>
      </c>
    </row>
    <row r="28" spans="1:3">
      <c t="s" s="4" r="A28">
        <v>51</v>
      </c>
      <c t="n" s="5" r="B28">
        <v>4076694</v>
      </c>
      <c t="n" s="5" r="C28">
        <v>4165826</v>
      </c>
    </row>
    <row r="29" spans="1:3">
      <c t="s" s="4" r="A29">
        <v>52</v>
      </c>
      <c t="n" s="5" r="B29">
        <v>11413909</v>
      </c>
      <c t="n" s="5" r="C29">
        <v>12831443</v>
      </c>
    </row>
    <row r="30" spans="1:3">
      <c t="s" s="4" r="A30">
        <v>53</v>
      </c>
    </row>
    <row r="31" spans="1:3">
      <c t="s" s="3" r="A31">
        <v>45</v>
      </c>
    </row>
    <row r="32" spans="1:3">
      <c t="s" s="4" r="A32">
        <v>54</v>
      </c>
      <c t="n" s="5" r="B32">
        <v>1947</v>
      </c>
      <c t="n" s="5" r="C32">
        <v>1935</v>
      </c>
    </row>
    <row r="33" spans="1:3">
      <c t="s" s="4" r="A33">
        <v>55</v>
      </c>
    </row>
    <row r="34" spans="1:3">
      <c t="s" s="3" r="A34">
        <v>45</v>
      </c>
    </row>
    <row r="35" spans="1:3">
      <c t="s" s="4" r="A35">
        <v>54</v>
      </c>
      <c t="n" s="7" r="B35">
        <v>0</v>
      </c>
      <c t="n" s="7"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0</v>
      </c>
      <c t="s" s="2" r="B1">
        <v>69</v>
      </c>
    </row>
    <row r="2" spans="1:2">
      <c t="s" s="2" r="B2">
        <v>23</v>
      </c>
    </row>
    <row r="3" spans="1:2">
      <c t="s" s="3" r="A3">
        <v>171</v>
      </c>
    </row>
    <row r="4" spans="1:2">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s="1" r="A1">
        <v>174</v>
      </c>
      <c t="s" s="2" r="B1">
        <v>69</v>
      </c>
    </row>
    <row r="2" spans="1:2">
      <c t="s" s="2" r="B2">
        <v>23</v>
      </c>
    </row>
    <row r="3" spans="1:2">
      <c t="s" s="3" r="A3">
        <v>168</v>
      </c>
    </row>
    <row r="4" spans="1:2">
      <c t="s" s="4" r="A4">
        <v>175</v>
      </c>
      <c t="s" s="4" r="B4">
        <v>176</v>
      </c>
    </row>
    <row r="5" spans="1:2">
      <c t="s" s="4" r="A5">
        <v>177</v>
      </c>
      <c t="s" s="4" r="B5">
        <v>178</v>
      </c>
    </row>
    <row r="6" spans="1:2">
      <c t="s" s="4" r="A6">
        <v>79</v>
      </c>
      <c t="s" s="4" r="B6">
        <v>179</v>
      </c>
    </row>
    <row r="7" spans="1:2">
      <c t="s" s="4" r="A7">
        <v>180</v>
      </c>
      <c t="s" s="4" r="B7">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82</v>
      </c>
      <c t="s" s="2" r="B1">
        <v>69</v>
      </c>
    </row>
    <row r="2" spans="1:2">
      <c t="s" s="2" r="B2">
        <v>23</v>
      </c>
    </row>
    <row r="3" spans="1:2">
      <c t="s" s="3" r="A3">
        <v>135</v>
      </c>
    </row>
    <row r="4" spans="1:2">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5</v>
      </c>
      <c t="s" s="2" r="B1">
        <v>69</v>
      </c>
    </row>
    <row r="2" spans="1:2">
      <c t="s" s="2" r="B2">
        <v>23</v>
      </c>
    </row>
    <row r="3" spans="1:2">
      <c t="s" s="3" r="A3">
        <v>138</v>
      </c>
    </row>
    <row r="4" spans="1:2">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88</v>
      </c>
      <c t="s" s="2" r="B1">
        <v>69</v>
      </c>
    </row>
    <row r="2" spans="1:2">
      <c t="s" s="2" r="B2">
        <v>23</v>
      </c>
    </row>
    <row r="3" spans="1:2">
      <c t="s" s="3" r="A3">
        <v>141</v>
      </c>
    </row>
    <row r="4" spans="1:2">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1</v>
      </c>
      <c t="s" s="2" r="B1">
        <v>69</v>
      </c>
    </row>
    <row r="2" spans="1:2">
      <c t="s" s="2" r="B2">
        <v>23</v>
      </c>
    </row>
    <row r="3" spans="1:2">
      <c t="s" s="3" r="A3">
        <v>144</v>
      </c>
    </row>
    <row r="4" spans="1:2">
      <c t="s" s="4" r="A4">
        <v>192</v>
      </c>
      <c t="s" s="4" r="B4">
        <v>193</v>
      </c>
    </row>
    <row r="5" spans="1:2">
      <c t="s" s="4" r="A5">
        <v>194</v>
      </c>
      <c t="s" s="4"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96</v>
      </c>
      <c t="s" s="2" r="B1">
        <v>69</v>
      </c>
    </row>
    <row r="2" spans="1:2">
      <c t="s" s="2" r="B2">
        <v>23</v>
      </c>
    </row>
    <row r="3" spans="1:2">
      <c t="s" s="3" r="A3">
        <v>147</v>
      </c>
    </row>
    <row r="4" spans="1:2">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9</v>
      </c>
      <c t="s" s="2" r="B1">
        <v>69</v>
      </c>
    </row>
    <row r="2" spans="1:2">
      <c t="s" s="2" r="B2">
        <v>23</v>
      </c>
    </row>
    <row r="3" spans="1:2">
      <c t="s" s="3" r="A3">
        <v>150</v>
      </c>
    </row>
    <row r="4" spans="1:2">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s="1" r="A1">
        <v>202</v>
      </c>
      <c t="s" s="2" r="B1">
        <v>69</v>
      </c>
    </row>
    <row r="2" spans="1:2">
      <c t="s" s="2" r="B2">
        <v>23</v>
      </c>
    </row>
    <row r="3" spans="1:2">
      <c t="s" s="3" r="A3">
        <v>153</v>
      </c>
    </row>
    <row r="4" spans="1:2">
      <c t="s" s="4" r="A4">
        <v>203</v>
      </c>
      <c t="s" s="4" r="B4">
        <v>204</v>
      </c>
    </row>
    <row r="5" spans="1:2">
      <c t="s" s="4" r="A5">
        <v>205</v>
      </c>
      <c t="s" s="4" r="B5">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07</v>
      </c>
      <c t="s" s="2" r="B1">
        <v>69</v>
      </c>
    </row>
    <row r="2" spans="1:2">
      <c t="s" s="2" r="B2">
        <v>23</v>
      </c>
    </row>
    <row r="3" spans="1:2">
      <c t="s" s="3" r="A3">
        <v>156</v>
      </c>
    </row>
    <row r="4" spans="1:2">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56</v>
      </c>
      <c t="s" s="2" r="B1">
        <v>23</v>
      </c>
      <c t="s" s="2" r="C1">
        <v>24</v>
      </c>
    </row>
    <row r="2" spans="1:3">
      <c t="s" s="4" r="A2">
        <v>57</v>
      </c>
      <c t="n" s="7" r="B2">
        <v>69273</v>
      </c>
      <c t="n" s="7" r="C2">
        <v>70716</v>
      </c>
    </row>
    <row r="3" spans="1:3">
      <c t="s" s="4" r="A3">
        <v>58</v>
      </c>
      <c t="n" s="8" r="B3">
        <v>0.01</v>
      </c>
      <c t="n" s="8" r="C3">
        <v>0.01</v>
      </c>
    </row>
    <row r="4" spans="1:3">
      <c t="s" s="4" r="A4">
        <v>59</v>
      </c>
      <c t="n" s="5" r="B4">
        <v>25000000</v>
      </c>
      <c t="n" s="5" r="C4">
        <v>25000000</v>
      </c>
    </row>
    <row r="5" spans="1:3">
      <c t="s" s="4" r="A5">
        <v>60</v>
      </c>
      <c t="n" s="5" r="B5">
        <v>0</v>
      </c>
      <c t="n" s="5" r="C5">
        <v>0</v>
      </c>
    </row>
    <row r="6" spans="1:3">
      <c t="s" s="4" r="A6">
        <v>61</v>
      </c>
      <c t="n" s="5" r="B6">
        <v>0</v>
      </c>
      <c t="n" s="5" r="C6">
        <v>0</v>
      </c>
    </row>
    <row r="7" spans="1:3">
      <c t="s" s="4" r="A7">
        <v>62</v>
      </c>
      <c t="n" s="5" r="B7">
        <v>38876000</v>
      </c>
      <c t="n" s="5" r="C7">
        <v>37349000</v>
      </c>
    </row>
    <row r="8" spans="1:3">
      <c t="s" s="4" r="A8">
        <v>53</v>
      </c>
    </row>
    <row r="9" spans="1:3">
      <c t="s" s="4" r="A9">
        <v>63</v>
      </c>
      <c t="n" s="8" r="B9">
        <v>0.01</v>
      </c>
      <c t="n" s="8" r="C9">
        <v>0.01</v>
      </c>
    </row>
    <row r="10" spans="1:3">
      <c t="s" s="4" r="A10">
        <v>64</v>
      </c>
      <c t="n" s="5" r="B10">
        <v>500000000</v>
      </c>
      <c t="n" s="5" r="C10">
        <v>500000000</v>
      </c>
    </row>
    <row r="11" spans="1:3">
      <c t="s" s="4" r="A11">
        <v>65</v>
      </c>
      <c t="n" s="5" r="B11">
        <v>194698000</v>
      </c>
      <c t="n" s="5" r="C11">
        <v>193563000</v>
      </c>
    </row>
    <row r="12" spans="1:3">
      <c t="s" s="4" r="A12">
        <v>66</v>
      </c>
      <c t="n" s="5" r="B12">
        <v>155822000</v>
      </c>
      <c t="n" s="5" r="C12">
        <v>156214000</v>
      </c>
    </row>
    <row r="13" spans="1:3">
      <c t="s" s="4" r="A13">
        <v>55</v>
      </c>
    </row>
    <row r="14" spans="1:3">
      <c t="s" s="4" r="A14">
        <v>63</v>
      </c>
      <c t="n" s="8" r="B14">
        <v>0.01</v>
      </c>
      <c t="n" s="8" r="C14">
        <v>0.01</v>
      </c>
    </row>
    <row r="15" spans="1:3">
      <c t="s" s="4" r="A15">
        <v>64</v>
      </c>
      <c t="n" s="5" r="B15">
        <v>135000000</v>
      </c>
      <c t="n" s="5" r="C15">
        <v>135000000</v>
      </c>
    </row>
    <row r="16" spans="1:3">
      <c t="s" s="4" r="A16">
        <v>65</v>
      </c>
      <c t="n" s="5" r="B16">
        <v>0</v>
      </c>
      <c t="n" s="5" r="C16">
        <v>0</v>
      </c>
    </row>
    <row r="17" spans="1:3">
      <c t="s" s="4" r="A17">
        <v>66</v>
      </c>
      <c t="n" s="5" r="B17">
        <v>0</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0</v>
      </c>
      <c t="s" s="2" r="B1">
        <v>69</v>
      </c>
    </row>
    <row r="2" spans="1:2">
      <c t="s" s="2" r="B2">
        <v>23</v>
      </c>
    </row>
    <row r="3" spans="1:2">
      <c t="s" s="3" r="A3">
        <v>162</v>
      </c>
    </row>
    <row r="4" spans="1:2">
      <c t="s" s="4" r="A4">
        <v>211</v>
      </c>
      <c t="s" s="4" r="B4">
        <v>212</v>
      </c>
    </row>
    <row r="5" spans="1:2">
      <c t="s" s="4" r="A5">
        <v>213</v>
      </c>
      <c t="s" s="4" r="B5">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s="1" r="A1">
        <v>215</v>
      </c>
      <c t="s" s="2" r="B1">
        <v>216</v>
      </c>
    </row>
    <row r="2" spans="1:2">
      <c t="s" s="3" r="A2">
        <v>135</v>
      </c>
    </row>
    <row r="3" spans="1:2">
      <c t="s" s="4" r="A3">
        <v>217</v>
      </c>
      <c t="n" s="7" r="B3">
        <v>400000000</v>
      </c>
    </row>
    <row r="4" spans="1:2">
      <c t="s" s="4" r="A4">
        <v>218</v>
      </c>
      <c t="n" s="7" r="B4">
        <v>7988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19</v>
      </c>
      <c t="s" s="2" r="B1">
        <v>69</v>
      </c>
    </row>
    <row r="2" spans="1:3">
      <c t="s" s="2" r="B2">
        <v>23</v>
      </c>
      <c t="s" s="2" r="C2">
        <v>70</v>
      </c>
    </row>
    <row r="3" spans="1:3">
      <c t="s" s="3" r="A3">
        <v>135</v>
      </c>
    </row>
    <row r="4" spans="1:3">
      <c t="s" s="4" r="A4">
        <v>220</v>
      </c>
      <c t="n" s="5" r="B4">
        <v>1669</v>
      </c>
    </row>
    <row r="5" spans="1:3">
      <c t="s" s="4" r="A5">
        <v>221</v>
      </c>
      <c t="n" s="8" r="B5">
        <v>26.49</v>
      </c>
    </row>
    <row r="6" spans="1:3">
      <c t="s" s="4" r="A6">
        <v>222</v>
      </c>
      <c t="n" s="7" r="B6">
        <v>44208</v>
      </c>
      <c t="n" s="7" r="C6">
        <v>0</v>
      </c>
    </row>
    <row r="7" spans="1:3">
      <c t="s" s="3" r="A7">
        <v>223</v>
      </c>
    </row>
    <row r="8" spans="1:3">
      <c t="s" s="4" r="A8">
        <v>224</v>
      </c>
      <c t="n" s="5" r="B8">
        <v>37349</v>
      </c>
    </row>
    <row r="9" spans="1:3">
      <c t="s" s="4" r="A9">
        <v>225</v>
      </c>
      <c t="n" s="5" r="B9">
        <v>-142</v>
      </c>
    </row>
    <row r="10" spans="1:3">
      <c t="s" s="4" r="A10">
        <v>226</v>
      </c>
      <c t="n" s="5" r="B10">
        <v>38876</v>
      </c>
    </row>
    <row r="11" spans="1:3">
      <c t="s" s="3" r="A11">
        <v>227</v>
      </c>
    </row>
    <row r="12" spans="1:3">
      <c t="s" s="4" r="A12">
        <v>228</v>
      </c>
      <c t="n" s="8" r="B12">
        <v>17.04</v>
      </c>
    </row>
    <row r="13" spans="1:3">
      <c t="s" s="4" r="A13">
        <v>229</v>
      </c>
      <c t="n" s="9" r="B13">
        <v>16.77</v>
      </c>
    </row>
    <row r="14" spans="1:3">
      <c t="s" s="4" r="A14">
        <v>230</v>
      </c>
      <c t="n" s="8" r="B14">
        <v>17.45</v>
      </c>
    </row>
    <row r="15" spans="1:3">
      <c t="s" s="3" r="A15">
        <v>231</v>
      </c>
    </row>
    <row r="16" spans="1:3">
      <c t="s" s="4" r="A16">
        <v>232</v>
      </c>
      <c t="n" s="7" r="B16">
        <v>636493</v>
      </c>
    </row>
    <row r="17" spans="1:3">
      <c t="s" s="4" r="A17">
        <v>233</v>
      </c>
      <c t="n" s="5" r="B17">
        <v>-2493</v>
      </c>
    </row>
    <row r="18" spans="1:3">
      <c t="s" s="4" r="A18">
        <v>234</v>
      </c>
      <c t="n" s="7" r="B18">
        <v>678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5</v>
      </c>
      <c t="s" s="2" r="B1">
        <v>68</v>
      </c>
      <c t="s" s="2" r="D1">
        <v>69</v>
      </c>
    </row>
    <row r="2" spans="1:5">
      <c t="s" s="2" r="B2">
        <v>23</v>
      </c>
      <c t="s" s="2" r="C2">
        <v>70</v>
      </c>
      <c t="s" s="2" r="D2">
        <v>23</v>
      </c>
      <c t="s" s="2" r="E2">
        <v>70</v>
      </c>
    </row>
    <row r="3" spans="1:5">
      <c t="s" s="3" r="A3">
        <v>138</v>
      </c>
    </row>
    <row r="4" spans="1:5">
      <c t="s" s="4" r="A4">
        <v>91</v>
      </c>
      <c t="n" s="7" r="B4">
        <v>-34293</v>
      </c>
      <c t="n" s="7" r="C4">
        <v>50613</v>
      </c>
      <c t="n" s="7" r="D4">
        <v>8982</v>
      </c>
      <c t="n" s="7" r="E4">
        <v>75446</v>
      </c>
    </row>
    <row r="5" spans="1:5">
      <c t="s" s="4" r="A5">
        <v>236</v>
      </c>
      <c t="n" s="5" r="B5">
        <v>156329</v>
      </c>
      <c t="n" s="5" r="C5">
        <v>155365</v>
      </c>
      <c t="n" s="5" r="D5">
        <v>156292</v>
      </c>
      <c t="n" s="5" r="E5">
        <v>155069</v>
      </c>
    </row>
    <row r="6" spans="1:5">
      <c t="s" s="4" r="A6">
        <v>237</v>
      </c>
      <c t="n" s="8" r="B6">
        <v>-0.22</v>
      </c>
      <c t="n" s="8" r="C6">
        <v>0.33</v>
      </c>
      <c t="n" s="8" r="D6">
        <v>0.06</v>
      </c>
      <c t="n" s="8" r="E6">
        <v>0.49</v>
      </c>
    </row>
    <row r="7" spans="1:5">
      <c t="s" s="4" r="A7">
        <v>238</v>
      </c>
      <c t="n" s="5" r="B7">
        <v>156329</v>
      </c>
      <c t="n" s="5" r="C7">
        <v>159186</v>
      </c>
      <c t="n" s="5" r="D7">
        <v>159549</v>
      </c>
      <c t="n" s="5" r="E7">
        <v>158962</v>
      </c>
    </row>
    <row r="8" spans="1:5">
      <c t="s" s="4" r="A8">
        <v>239</v>
      </c>
      <c t="n" s="8" r="B8">
        <v>-0.22</v>
      </c>
      <c t="n" s="8" r="C8">
        <v>0.32</v>
      </c>
      <c t="n" s="8" r="D8">
        <v>0.06</v>
      </c>
      <c t="n" s="8" r="E8">
        <v>0.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0</v>
      </c>
      <c t="s" s="2" r="B1">
        <v>68</v>
      </c>
      <c t="s" s="2" r="D1">
        <v>69</v>
      </c>
    </row>
    <row r="2" spans="1:5">
      <c t="s" s="2" r="B2">
        <v>23</v>
      </c>
      <c t="s" s="2" r="C2">
        <v>70</v>
      </c>
      <c t="s" s="2" r="D2">
        <v>23</v>
      </c>
      <c t="s" s="2" r="E2">
        <v>70</v>
      </c>
    </row>
    <row r="3" spans="1:5">
      <c t="s" s="3" r="A3">
        <v>138</v>
      </c>
    </row>
    <row r="4" spans="1:5">
      <c t="s" s="4" r="A4">
        <v>241</v>
      </c>
      <c t="n" s="5" r="B4">
        <v>0</v>
      </c>
      <c t="n" s="5" r="C4">
        <v>3821</v>
      </c>
      <c t="n" s="5" r="D4">
        <v>3257</v>
      </c>
      <c t="n" s="5" r="E4">
        <v>38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2</v>
      </c>
      <c t="s" s="2" r="B1">
        <v>68</v>
      </c>
      <c t="s" s="2" r="D1">
        <v>69</v>
      </c>
    </row>
    <row r="2" spans="1:5">
      <c t="s" s="2" r="B2">
        <v>23</v>
      </c>
      <c t="s" s="2" r="C2">
        <v>70</v>
      </c>
      <c t="s" s="2" r="D2">
        <v>23</v>
      </c>
      <c t="s" s="2" r="E2">
        <v>70</v>
      </c>
    </row>
    <row r="3" spans="1:5">
      <c t="s" s="3" r="A3">
        <v>138</v>
      </c>
    </row>
    <row r="4" spans="1:5">
      <c t="s" s="4" r="A4">
        <v>243</v>
      </c>
      <c t="n" s="5" r="B4">
        <v>2775000</v>
      </c>
      <c t="n" s="5" r="C4">
        <v>1400000</v>
      </c>
      <c t="n" s="5" r="D4">
        <v>2431000</v>
      </c>
      <c t="n" s="5" r="E4">
        <v>2993000</v>
      </c>
    </row>
    <row r="5" spans="1:5">
      <c t="s" s="4" r="A5">
        <v>244</v>
      </c>
      <c t="n" s="5" r="B5">
        <v>318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45</v>
      </c>
      <c t="s" s="2" r="C1">
        <v>68</v>
      </c>
      <c t="s" s="2" r="E1">
        <v>69</v>
      </c>
    </row>
    <row r="2" spans="1:6">
      <c t="s" s="2" r="C2">
        <v>23</v>
      </c>
      <c t="s" s="2" r="D2">
        <v>70</v>
      </c>
      <c t="s" s="2" r="E2">
        <v>23</v>
      </c>
      <c t="s" s="2" r="F2">
        <v>70</v>
      </c>
    </row>
    <row r="3" spans="1:6">
      <c t="s" s="3" r="A3">
        <v>141</v>
      </c>
    </row>
    <row r="4" spans="1:6">
      <c t="s" s="4" r="A4">
        <v>246</v>
      </c>
      <c t="s" s="4" r="B4">
        <v>247</v>
      </c>
      <c t="n" s="5" r="C4">
        <v>839000</v>
      </c>
      <c t="n" s="5" r="D4">
        <v>639000</v>
      </c>
      <c t="n" s="5" r="E4">
        <v>839000</v>
      </c>
      <c t="n" s="5" r="F4">
        <v>700000</v>
      </c>
    </row>
    <row r="5" spans="1:6">
      <c t="s" s="4" r="A5">
        <v>248</v>
      </c>
      <c t="s" s="4" r="B5">
        <v>247</v>
      </c>
      <c t="n" s="5" r="C5">
        <v>1329000</v>
      </c>
      <c t="n" s="5" r="D5">
        <v>1276000</v>
      </c>
      <c t="n" s="5" r="E5">
        <v>1347000</v>
      </c>
      <c t="n" s="5" r="F5">
        <v>1363000</v>
      </c>
    </row>
    <row r="6" spans="1:6">
      <c t="s" s="4" r="A6">
        <v>249</v>
      </c>
      <c t="n" s="7" r="C6">
        <v>11015</v>
      </c>
      <c t="n" s="7" r="D6">
        <v>8574</v>
      </c>
      <c t="n" s="7" r="E6">
        <v>17529</v>
      </c>
      <c t="n" s="7" r="F6">
        <v>16460</v>
      </c>
    </row>
    <row r="7" spans="1:6">
      <c t="s" s="4" r="A7">
        <v>250</v>
      </c>
      <c t="n" s="7" r="C7">
        <v>3632</v>
      </c>
      <c t="n" s="7" r="D7">
        <v>2720</v>
      </c>
      <c t="n" s="7" r="E7">
        <v>5813</v>
      </c>
      <c t="n" s="7" r="F7">
        <v>5426</v>
      </c>
    </row>
    <row r="8" spans="1:6">
      <c t="s" s="4" r="A8">
        <v>251</v>
      </c>
      <c t="n" s="5" r="C8">
        <v>332000</v>
      </c>
      <c t="n" s="5" r="D8">
        <v>149000</v>
      </c>
      <c t="n" s="5" r="E8">
        <v>370000</v>
      </c>
      <c t="n" s="5" r="F8">
        <v>695000</v>
      </c>
    </row>
    <row r="9" spans="1:6">
      <c t="s" s="4" r="A9">
        <v>252</v>
      </c>
      <c t="s" s="4" r="B9">
        <v>253</v>
      </c>
      <c t="n" s="5" r="C9">
        <v>1393000</v>
      </c>
      <c t="n" s="5" r="D9">
        <v>414000</v>
      </c>
      <c t="n" s="5" r="E9">
        <v>1408000</v>
      </c>
      <c t="n" s="5" r="F9">
        <v>841000</v>
      </c>
    </row>
    <row r="10" spans="1:6">
      <c t="s" s="4" r="A10">
        <v>254</v>
      </c>
      <c t="n" s="5" r="C10">
        <v>9942000</v>
      </c>
      <c t="n" s="5" r="E10">
        <v>9942000</v>
      </c>
    </row>
    <row r="11" spans="1:6">
      <c t="s" s="4" r="A11">
        <v>255</v>
      </c>
      <c t="n" s="5" r="C11">
        <v>1015000</v>
      </c>
      <c t="n" s="5" r="D11">
        <v>0</v>
      </c>
      <c t="n" s="5" r="E11">
        <v>1015000</v>
      </c>
      <c t="n" s="5" r="F11">
        <v>145000</v>
      </c>
    </row>
    <row r="12" spans="1:6">
      <c t="n" r="A12"/>
    </row>
    <row r="13" spans="1:6">
      <c t="s" s="4" r="A13">
        <v>247</v>
      </c>
      <c t="s" s="4" r="B13">
        <v>256</v>
      </c>
    </row>
    <row r="14" spans="1:6">
      <c t="s" s="4" r="A14">
        <v>253</v>
      </c>
      <c t="s" s="4" r="B14">
        <v>257</v>
      </c>
    </row>
  </sheetData>
  <mergeCells count="6">
    <mergeCell ref="A1:B2"/>
    <mergeCell ref="C1:D1"/>
    <mergeCell ref="E1:F1"/>
    <mergeCell ref="A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8</v>
      </c>
      <c t="s" s="2" r="B1">
        <v>23</v>
      </c>
      <c t="s" s="2" r="C1">
        <v>24</v>
      </c>
    </row>
    <row r="2" spans="1:3">
      <c t="s" s="3" r="A2">
        <v>259</v>
      </c>
    </row>
    <row r="3" spans="1:3">
      <c t="s" s="4" r="A3">
        <v>260</v>
      </c>
      <c t="n" s="7" r="B3">
        <v>2071851</v>
      </c>
      <c t="n" s="7" r="C3">
        <v>2313978</v>
      </c>
    </row>
    <row r="4" spans="1:3">
      <c t="s" s="4" r="A4">
        <v>261</v>
      </c>
      <c t="n" s="5" r="B4">
        <v>25678</v>
      </c>
      <c t="n" s="5" r="C4">
        <v>29420</v>
      </c>
    </row>
    <row r="5" spans="1:3">
      <c t="s" s="4" r="A5">
        <v>262</v>
      </c>
    </row>
    <row r="6" spans="1:3">
      <c t="s" s="3" r="A6">
        <v>259</v>
      </c>
    </row>
    <row r="7" spans="1:3">
      <c t="s" s="4" r="A7">
        <v>263</v>
      </c>
      <c t="n" s="5" r="B7">
        <v>1533020</v>
      </c>
      <c t="n" s="5" r="C7">
        <v>1863626</v>
      </c>
    </row>
    <row r="8" spans="1:3">
      <c t="s" s="4" r="A8">
        <v>261</v>
      </c>
      <c t="n" s="5" r="B8">
        <v>31344</v>
      </c>
      <c t="n" s="5" r="C8">
        <v>31213</v>
      </c>
    </row>
    <row r="9" spans="1:3">
      <c t="s" s="4" r="A9">
        <v>264</v>
      </c>
    </row>
    <row r="10" spans="1:3">
      <c t="s" s="3" r="A10">
        <v>259</v>
      </c>
    </row>
    <row r="11" spans="1:3">
      <c t="s" s="4" r="A11">
        <v>265</v>
      </c>
      <c t="n" s="5" r="B11">
        <v>538831</v>
      </c>
      <c t="n" s="5" r="C11">
        <v>450352</v>
      </c>
    </row>
    <row r="12" spans="1:3">
      <c t="s" s="4" r="A12">
        <v>261</v>
      </c>
      <c t="n" s="7" r="B12">
        <v>-5666</v>
      </c>
      <c t="n" s="7" r="C12">
        <v>-17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6</v>
      </c>
      <c t="s" s="2" r="B1">
        <v>68</v>
      </c>
      <c t="s" s="2" r="D1">
        <v>69</v>
      </c>
    </row>
    <row r="2" spans="1:5">
      <c t="s" s="2" r="B2">
        <v>23</v>
      </c>
      <c t="s" s="2" r="C2">
        <v>70</v>
      </c>
      <c t="s" s="2" r="D2">
        <v>23</v>
      </c>
      <c t="s" s="2" r="E2">
        <v>70</v>
      </c>
    </row>
    <row r="3" spans="1:5">
      <c t="s" s="3" r="A3">
        <v>144</v>
      </c>
    </row>
    <row r="4" spans="1:5">
      <c t="s" s="4" r="A4">
        <v>267</v>
      </c>
      <c t="n" s="7" r="B4">
        <v>-11829</v>
      </c>
      <c t="n" s="7" r="C4">
        <v>7693</v>
      </c>
      <c t="n" s="7" r="D4">
        <v>91894</v>
      </c>
      <c t="n" s="7" r="E4">
        <v>-69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8</v>
      </c>
      <c t="s" s="2" r="B1">
        <v>23</v>
      </c>
      <c t="s" s="2" r="C1">
        <v>24</v>
      </c>
    </row>
    <row r="2" spans="1:3">
      <c t="s" s="3" r="A2">
        <v>269</v>
      </c>
    </row>
    <row r="3" spans="1:3">
      <c t="s" s="4" r="A3">
        <v>270</v>
      </c>
      <c t="n" s="7" r="B3">
        <v>0</v>
      </c>
      <c t="n" s="7" r="C3">
        <v>90</v>
      </c>
    </row>
    <row r="4" spans="1:3">
      <c t="s" s="4" r="A4">
        <v>271</v>
      </c>
      <c t="n" s="5" r="B4">
        <v>52371</v>
      </c>
      <c t="n" s="5" r="C4">
        <v>56616</v>
      </c>
    </row>
    <row r="5" spans="1:3">
      <c t="s" s="4" r="A5">
        <v>272</v>
      </c>
      <c t="n" s="5" r="B5">
        <v>31344</v>
      </c>
      <c t="n" s="5" r="C5">
        <v>31213</v>
      </c>
    </row>
    <row r="6" spans="1:3">
      <c t="s" s="4" r="A6">
        <v>273</v>
      </c>
      <c t="n" s="5" r="B6">
        <v>83715</v>
      </c>
      <c t="n" s="5" r="C6">
        <v>87919</v>
      </c>
    </row>
    <row r="7" spans="1:3">
      <c t="s" s="3" r="A7">
        <v>274</v>
      </c>
    </row>
    <row r="8" spans="1:3">
      <c t="s" s="4" r="A8">
        <v>275</v>
      </c>
      <c t="n" s="5" r="B8">
        <v>5666</v>
      </c>
      <c t="n" s="5" r="C8">
        <v>1793</v>
      </c>
    </row>
    <row r="9" spans="1:3">
      <c t="s" s="4" r="A9">
        <v>276</v>
      </c>
      <c t="n" s="5" r="B9">
        <v>6128</v>
      </c>
      <c t="n" s="5" r="C9">
        <v>7647</v>
      </c>
    </row>
    <row r="10" spans="1:3">
      <c t="s" s="4" r="A10">
        <v>277</v>
      </c>
      <c t="n" s="5" r="B10">
        <v>11794</v>
      </c>
      <c t="n" s="5" r="C10">
        <v>9440</v>
      </c>
    </row>
    <row r="11" spans="1:3">
      <c t="n" s="10" r="A11">
        <v>1</v>
      </c>
    </row>
    <row r="12" spans="1:3">
      <c t="s" s="3" r="A12">
        <v>269</v>
      </c>
    </row>
    <row r="13" spans="1:3">
      <c t="s" s="4" r="A13">
        <v>270</v>
      </c>
      <c t="n" s="5" r="B13">
        <v>0</v>
      </c>
      <c t="n" s="5" r="C13">
        <v>90</v>
      </c>
    </row>
    <row r="14" spans="1:3">
      <c t="s" s="4" r="A14">
        <v>271</v>
      </c>
      <c t="n" s="5" r="B14">
        <v>52371</v>
      </c>
      <c t="n" s="5" r="C14">
        <v>56616</v>
      </c>
    </row>
    <row r="15" spans="1:3">
      <c t="s" s="4" r="A15">
        <v>272</v>
      </c>
      <c t="n" s="5" r="B15">
        <v>0</v>
      </c>
      <c t="n" s="5" r="C15">
        <v>0</v>
      </c>
    </row>
    <row r="16" spans="1:3">
      <c t="s" s="4" r="A16">
        <v>273</v>
      </c>
      <c t="n" s="5" r="B16">
        <v>52371</v>
      </c>
      <c t="n" s="5" r="C16">
        <v>56706</v>
      </c>
    </row>
    <row r="17" spans="1:3">
      <c t="s" s="3" r="A17">
        <v>274</v>
      </c>
    </row>
    <row r="18" spans="1:3">
      <c t="s" s="4" r="A18">
        <v>275</v>
      </c>
      <c t="n" s="5" r="B18">
        <v>0</v>
      </c>
      <c t="n" s="5" r="C18">
        <v>0</v>
      </c>
    </row>
    <row r="19" spans="1:3">
      <c t="s" s="4" r="A19">
        <v>276</v>
      </c>
      <c t="n" s="5" r="B19">
        <v>0</v>
      </c>
      <c t="n" s="5" r="C19">
        <v>0</v>
      </c>
    </row>
    <row r="20" spans="1:3">
      <c t="s" s="4" r="A20">
        <v>277</v>
      </c>
      <c t="n" s="5" r="B20">
        <v>0</v>
      </c>
      <c t="n" s="5" r="C20">
        <v>0</v>
      </c>
    </row>
    <row r="21" spans="1:3">
      <c t="n" s="10" r="A21">
        <v>2</v>
      </c>
    </row>
    <row r="22" spans="1:3">
      <c t="s" s="3" r="A22">
        <v>269</v>
      </c>
    </row>
    <row r="23" spans="1:3">
      <c t="s" s="4" r="A23">
        <v>270</v>
      </c>
      <c t="n" s="5" r="B23">
        <v>0</v>
      </c>
      <c t="n" s="5" r="C23">
        <v>0</v>
      </c>
    </row>
    <row r="24" spans="1:3">
      <c t="s" s="4" r="A24">
        <v>271</v>
      </c>
      <c t="n" s="5" r="B24">
        <v>0</v>
      </c>
      <c t="n" s="5" r="C24">
        <v>0</v>
      </c>
    </row>
    <row r="25" spans="1:3">
      <c t="s" s="4" r="A25">
        <v>272</v>
      </c>
      <c t="n" s="5" r="B25">
        <v>31344</v>
      </c>
      <c t="n" s="5" r="C25">
        <v>31213</v>
      </c>
    </row>
    <row r="26" spans="1:3">
      <c t="s" s="4" r="A26">
        <v>273</v>
      </c>
      <c t="n" s="5" r="B26">
        <v>31344</v>
      </c>
      <c t="n" s="5" r="C26">
        <v>31213</v>
      </c>
    </row>
    <row r="27" spans="1:3">
      <c t="s" s="3" r="A27">
        <v>274</v>
      </c>
    </row>
    <row r="28" spans="1:3">
      <c t="s" s="4" r="A28">
        <v>275</v>
      </c>
      <c t="n" s="5" r="B28">
        <v>5666</v>
      </c>
      <c t="n" s="5" r="C28">
        <v>1793</v>
      </c>
    </row>
    <row r="29" spans="1:3">
      <c t="s" s="4" r="A29">
        <v>276</v>
      </c>
      <c t="n" s="5" r="B29">
        <v>0</v>
      </c>
      <c t="n" s="5" r="C29">
        <v>0</v>
      </c>
    </row>
    <row r="30" spans="1:3">
      <c t="s" s="4" r="A30">
        <v>277</v>
      </c>
      <c t="n" s="5" r="B30">
        <v>5666</v>
      </c>
      <c t="n" s="5" r="C30">
        <v>1793</v>
      </c>
    </row>
    <row r="31" spans="1:3">
      <c t="n" s="10" r="A31">
        <v>3</v>
      </c>
    </row>
    <row r="32" spans="1:3">
      <c t="s" s="3" r="A32">
        <v>269</v>
      </c>
    </row>
    <row r="33" spans="1:3">
      <c t="s" s="4" r="A33">
        <v>270</v>
      </c>
      <c t="n" s="5" r="B33">
        <v>0</v>
      </c>
      <c t="n" s="5" r="C33">
        <v>0</v>
      </c>
    </row>
    <row r="34" spans="1:3">
      <c t="s" s="4" r="A34">
        <v>271</v>
      </c>
      <c t="n" s="5" r="B34">
        <v>0</v>
      </c>
      <c t="n" s="5" r="C34">
        <v>0</v>
      </c>
    </row>
    <row r="35" spans="1:3">
      <c t="s" s="4" r="A35">
        <v>272</v>
      </c>
      <c t="n" s="5" r="B35">
        <v>0</v>
      </c>
      <c t="n" s="5" r="C35">
        <v>0</v>
      </c>
    </row>
    <row r="36" spans="1:3">
      <c t="s" s="4" r="A36">
        <v>273</v>
      </c>
      <c t="n" s="5" r="B36">
        <v>0</v>
      </c>
      <c t="n" s="5" r="C36">
        <v>0</v>
      </c>
    </row>
    <row r="37" spans="1:3">
      <c t="s" s="3" r="A37">
        <v>274</v>
      </c>
    </row>
    <row r="38" spans="1:3">
      <c t="s" s="4" r="A38">
        <v>275</v>
      </c>
      <c t="n" s="5" r="B38">
        <v>0</v>
      </c>
      <c t="n" s="5" r="C38">
        <v>0</v>
      </c>
    </row>
    <row r="39" spans="1:3">
      <c t="s" s="4" r="A39">
        <v>276</v>
      </c>
      <c t="n" s="5" r="B39">
        <v>6128</v>
      </c>
      <c t="n" s="5" r="C39">
        <v>7647</v>
      </c>
    </row>
    <row r="40" spans="1:3">
      <c t="s" s="4" r="A40">
        <v>277</v>
      </c>
      <c t="n" s="7" r="B40">
        <v>6128</v>
      </c>
      <c t="n" s="7" r="C40">
        <v>76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67</v>
      </c>
      <c t="s" s="2" r="B1">
        <v>68</v>
      </c>
      <c t="s" s="2" r="D1">
        <v>69</v>
      </c>
    </row>
    <row r="2" spans="1:5">
      <c t="s" s="2" r="B2">
        <v>23</v>
      </c>
      <c t="s" s="2" r="C2">
        <v>70</v>
      </c>
      <c t="s" s="2" r="D2">
        <v>23</v>
      </c>
      <c t="s" s="2" r="E2">
        <v>70</v>
      </c>
    </row>
    <row r="3" spans="1:5">
      <c t="s" s="3" r="A3">
        <v>71</v>
      </c>
    </row>
    <row r="4" spans="1:5">
      <c t="s" s="4" r="A4">
        <v>72</v>
      </c>
      <c t="n" s="7" r="B4">
        <v>10553278</v>
      </c>
      <c t="n" s="7" r="C4">
        <v>10909379</v>
      </c>
      <c t="n" s="7" r="D4">
        <v>21197704</v>
      </c>
      <c t="n" s="7" r="E4">
        <v>21293368</v>
      </c>
    </row>
    <row r="5" spans="1:5">
      <c t="s" s="4" r="A5">
        <v>73</v>
      </c>
      <c t="n" s="5" r="B5">
        <v>9896453</v>
      </c>
      <c t="n" s="5" r="C5">
        <v>10275634</v>
      </c>
      <c t="n" s="5" r="D5">
        <v>19923418</v>
      </c>
      <c t="n" s="5" r="E5">
        <v>20049043</v>
      </c>
    </row>
    <row r="6" spans="1:5">
      <c t="s" s="4" r="A6">
        <v>74</v>
      </c>
      <c t="n" s="5" r="B6">
        <v>656825</v>
      </c>
      <c t="n" s="5" r="C6">
        <v>633745</v>
      </c>
      <c t="n" s="5" r="D6">
        <v>1274286</v>
      </c>
      <c t="n" s="5" r="E6">
        <v>1244325</v>
      </c>
    </row>
    <row r="7" spans="1:5">
      <c t="s" s="3" r="A7">
        <v>75</v>
      </c>
    </row>
    <row r="8" spans="1:5">
      <c t="s" s="4" r="A8">
        <v>76</v>
      </c>
      <c t="n" s="5" r="B8">
        <v>515575</v>
      </c>
      <c t="n" s="5" r="C8">
        <v>497592</v>
      </c>
      <c t="n" s="5" r="D8">
        <v>1015350</v>
      </c>
      <c t="n" s="5" r="E8">
        <v>987236</v>
      </c>
    </row>
    <row r="9" spans="1:5">
      <c t="s" s="4" r="A9">
        <v>77</v>
      </c>
      <c t="n" s="5" r="B9">
        <v>17089</v>
      </c>
      <c t="n" s="5" r="C9">
        <v>14421</v>
      </c>
      <c t="n" s="5" r="D9">
        <v>33020</v>
      </c>
      <c t="n" s="5" r="E9">
        <v>28573</v>
      </c>
    </row>
    <row r="10" spans="1:5">
      <c t="s" s="4" r="A10">
        <v>78</v>
      </c>
      <c t="n" s="5" r="B10">
        <v>6236</v>
      </c>
      <c t="n" s="5" r="C10">
        <v>23513</v>
      </c>
      <c t="n" s="5" r="D10">
        <v>10276</v>
      </c>
      <c t="n" s="5" r="E10">
        <v>61937</v>
      </c>
    </row>
    <row r="11" spans="1:5">
      <c t="s" s="4" r="A11">
        <v>79</v>
      </c>
      <c t="n" s="5" r="B11">
        <v>115856</v>
      </c>
      <c t="n" s="5" r="C11">
        <v>0</v>
      </c>
      <c t="n" s="5" r="D11">
        <v>115856</v>
      </c>
      <c t="n" s="5" r="E11">
        <v>0</v>
      </c>
    </row>
    <row r="12" spans="1:5">
      <c t="s" s="4" r="A12">
        <v>80</v>
      </c>
      <c t="n" s="5" r="B12">
        <v>115856</v>
      </c>
      <c t="n" s="5" r="C12">
        <v>0</v>
      </c>
      <c t="n" s="5" r="D12">
        <v>115856</v>
      </c>
      <c t="n" s="5" r="E12">
        <v>0</v>
      </c>
    </row>
    <row r="13" spans="1:5">
      <c t="s" s="4" r="A13">
        <v>81</v>
      </c>
      <c t="n" s="5" r="B13">
        <v>654756</v>
      </c>
      <c t="n" s="5" r="C13">
        <v>535526</v>
      </c>
      <c t="n" s="5" r="D13">
        <v>1174502</v>
      </c>
      <c t="n" s="5" r="E13">
        <v>1077746</v>
      </c>
    </row>
    <row r="14" spans="1:5">
      <c t="s" s="4" r="A14">
        <v>82</v>
      </c>
      <c t="n" s="5" r="B14">
        <v>2069</v>
      </c>
      <c t="n" s="5" r="C14">
        <v>98219</v>
      </c>
      <c t="n" s="5" r="D14">
        <v>99784</v>
      </c>
      <c t="n" s="5" r="E14">
        <v>166579</v>
      </c>
    </row>
    <row r="15" spans="1:5">
      <c t="s" s="3" r="A15">
        <v>83</v>
      </c>
    </row>
    <row r="16" spans="1:5">
      <c t="s" s="4" r="A16">
        <v>84</v>
      </c>
      <c t="n" s="5" r="B16">
        <v>-1201</v>
      </c>
      <c t="n" s="5" r="C16">
        <v>-1312</v>
      </c>
      <c t="n" s="5" r="D16">
        <v>-1659</v>
      </c>
      <c t="n" s="5" r="E16">
        <v>-2737</v>
      </c>
    </row>
    <row r="17" spans="1:5">
      <c t="s" s="4" r="A17">
        <v>85</v>
      </c>
      <c t="n" s="5" r="B17">
        <v>21212</v>
      </c>
      <c t="n" s="5" r="C17">
        <v>18425</v>
      </c>
      <c t="n" s="5" r="D17">
        <v>43370</v>
      </c>
      <c t="n" s="5" r="E17">
        <v>37747</v>
      </c>
    </row>
    <row r="18" spans="1:5">
      <c t="s" s="4" r="A18">
        <v>86</v>
      </c>
      <c t="n" s="5" r="B18">
        <v>6738</v>
      </c>
      <c t="n" s="5" r="C18">
        <v>582</v>
      </c>
      <c t="n" s="5" r="D18">
        <v>14276</v>
      </c>
      <c t="n" s="5" r="E18">
        <v>2170</v>
      </c>
    </row>
    <row r="19" spans="1:5">
      <c t="s" s="4" r="A19">
        <v>87</v>
      </c>
      <c t="n" s="5" r="B19">
        <v>3481</v>
      </c>
      <c t="n" s="5" r="C19">
        <v>3561</v>
      </c>
      <c t="n" s="5" r="D19">
        <v>6943</v>
      </c>
      <c t="n" s="5" r="E19">
        <v>8544</v>
      </c>
    </row>
    <row r="20" spans="1:5">
      <c t="s" s="4" r="A20">
        <v>88</v>
      </c>
      <c t="n" s="5" r="B20">
        <v>30230</v>
      </c>
      <c t="n" s="5" r="C20">
        <v>21256</v>
      </c>
      <c t="n" s="5" r="D20">
        <v>62930</v>
      </c>
      <c t="n" s="5" r="E20">
        <v>45724</v>
      </c>
    </row>
    <row r="21" spans="1:5">
      <c t="s" s="4" r="A21">
        <v>89</v>
      </c>
      <c t="n" s="5" r="B21">
        <v>-28161</v>
      </c>
      <c t="n" s="5" r="C21">
        <v>76963</v>
      </c>
      <c t="n" s="5" r="D21">
        <v>36854</v>
      </c>
      <c t="n" s="5" r="E21">
        <v>120855</v>
      </c>
    </row>
    <row r="22" spans="1:5">
      <c t="s" s="4" r="A22">
        <v>90</v>
      </c>
      <c t="n" s="5" r="B22">
        <v>6132</v>
      </c>
      <c t="n" s="5" r="C22">
        <v>26350</v>
      </c>
      <c t="n" s="5" r="D22">
        <v>27872</v>
      </c>
      <c t="n" s="5" r="E22">
        <v>45409</v>
      </c>
    </row>
    <row r="23" spans="1:5">
      <c t="s" s="4" r="A23">
        <v>91</v>
      </c>
      <c t="n" s="7" r="B23">
        <v>-34293</v>
      </c>
      <c t="n" s="7" r="C23">
        <v>50613</v>
      </c>
      <c t="n" s="7" r="D23">
        <v>8982</v>
      </c>
      <c t="n" s="7" r="E23">
        <v>75446</v>
      </c>
    </row>
    <row r="24" spans="1:5">
      <c t="s" s="4" r="A24">
        <v>92</v>
      </c>
      <c t="n" s="8" r="B24">
        <v>-0.22</v>
      </c>
      <c t="n" s="8" r="C24">
        <v>0.33</v>
      </c>
      <c t="n" s="8" r="D24">
        <v>0.06</v>
      </c>
      <c t="n" s="8" r="E24">
        <v>0.49</v>
      </c>
    </row>
    <row r="25" spans="1:5">
      <c t="s" s="4" r="A25">
        <v>93</v>
      </c>
      <c t="n" s="8" r="B25">
        <v>-0.22</v>
      </c>
      <c t="n" s="8" r="C25">
        <v>0.32</v>
      </c>
      <c t="n" s="8" r="D25">
        <v>0.06</v>
      </c>
      <c t="n" s="8" r="E25">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8</v>
      </c>
      <c t="s" s="2" r="B1">
        <v>69</v>
      </c>
    </row>
    <row r="2" spans="1:3">
      <c t="s" s="2" r="B2">
        <v>23</v>
      </c>
      <c t="s" s="2" r="C2">
        <v>24</v>
      </c>
    </row>
    <row r="3" spans="1:3">
      <c t="s" s="4" r="A3">
        <v>279</v>
      </c>
    </row>
    <row r="4" spans="1:3">
      <c t="s" s="3" r="A4">
        <v>280</v>
      </c>
    </row>
    <row r="5" spans="1:3">
      <c t="s" s="4" r="A5">
        <v>281</v>
      </c>
      <c t="n" s="7" r="B5">
        <v>1138241</v>
      </c>
      <c t="n" s="7" r="C5">
        <v>1138404</v>
      </c>
    </row>
    <row r="6" spans="1:3">
      <c t="s" s="4" r="A6">
        <v>282</v>
      </c>
    </row>
    <row r="7" spans="1:3">
      <c t="s" s="3" r="A7">
        <v>280</v>
      </c>
    </row>
    <row r="8" spans="1:3">
      <c t="s" s="4" r="A8">
        <v>281</v>
      </c>
      <c t="n" s="5" r="B8">
        <v>1097067</v>
      </c>
      <c t="n" s="5" r="C8">
        <v>1096889</v>
      </c>
    </row>
    <row r="9" spans="1:3">
      <c t="s" s="4" r="A9">
        <v>283</v>
      </c>
    </row>
    <row r="10" spans="1:3">
      <c t="s" s="3" r="A10">
        <v>280</v>
      </c>
    </row>
    <row r="11" spans="1:3">
      <c t="s" s="4" r="A11">
        <v>281</v>
      </c>
      <c t="n" s="7" r="B11">
        <v>1138241</v>
      </c>
      <c t="n" s="7" r="C11">
        <v>1138404</v>
      </c>
    </row>
    <row r="12" spans="1:3">
      <c t="s" s="4" r="A12">
        <v>284</v>
      </c>
    </row>
    <row r="13" spans="1:3">
      <c t="s" s="3" r="A13">
        <v>280</v>
      </c>
    </row>
    <row r="14" spans="1:3">
      <c t="s" s="4" r="A14">
        <v>285</v>
      </c>
      <c t="s" s="4" r="B14">
        <v>286</v>
      </c>
      <c t="s" s="4" r="C14">
        <v>286</v>
      </c>
    </row>
    <row r="15" spans="1:3">
      <c t="s" s="4" r="A15">
        <v>287</v>
      </c>
    </row>
    <row r="16" spans="1:3">
      <c t="s" s="3" r="A16">
        <v>280</v>
      </c>
    </row>
    <row r="17" spans="1:3">
      <c t="s" s="4" r="A17">
        <v>288</v>
      </c>
      <c t="n" s="5" r="B17">
        <v>2017</v>
      </c>
    </row>
    <row r="18" spans="1:3">
      <c t="s" s="4" r="A18">
        <v>289</v>
      </c>
    </row>
    <row r="19" spans="1:3">
      <c t="s" s="3" r="A19">
        <v>280</v>
      </c>
    </row>
    <row r="20" spans="1:3">
      <c t="s" s="4" r="A20">
        <v>281</v>
      </c>
      <c t="n" s="7" r="B20">
        <v>319284</v>
      </c>
      <c t="n" s="7" r="C20">
        <v>323527</v>
      </c>
    </row>
    <row r="21" spans="1:3">
      <c t="s" s="4" r="A21">
        <v>290</v>
      </c>
    </row>
    <row r="22" spans="1:3">
      <c t="s" s="3" r="A22">
        <v>280</v>
      </c>
    </row>
    <row r="23" spans="1:3">
      <c t="s" s="4" r="A23">
        <v>281</v>
      </c>
      <c t="n" s="5" r="B23">
        <v>300000</v>
      </c>
      <c t="n" s="5" r="C23">
        <v>300000</v>
      </c>
    </row>
    <row r="24" spans="1:3">
      <c t="s" s="4" r="A24">
        <v>291</v>
      </c>
    </row>
    <row r="25" spans="1:3">
      <c t="s" s="3" r="A25">
        <v>280</v>
      </c>
    </row>
    <row r="26" spans="1:3">
      <c t="s" s="4" r="A26">
        <v>281</v>
      </c>
      <c t="n" s="7" r="B26">
        <v>319284</v>
      </c>
      <c t="n" s="7" r="C26">
        <v>323527</v>
      </c>
    </row>
    <row r="27" spans="1:3">
      <c t="s" s="4" r="A27">
        <v>292</v>
      </c>
    </row>
    <row r="28" spans="1:3">
      <c t="s" s="3" r="A28">
        <v>280</v>
      </c>
    </row>
    <row r="29" spans="1:3">
      <c t="s" s="4" r="A29">
        <v>285</v>
      </c>
      <c t="s" s="4" r="B29">
        <v>293</v>
      </c>
      <c t="s" s="4" r="C29">
        <v>293</v>
      </c>
    </row>
    <row r="30" spans="1:3">
      <c t="s" s="4" r="A30">
        <v>294</v>
      </c>
    </row>
    <row r="31" spans="1:3">
      <c t="s" s="3" r="A31">
        <v>280</v>
      </c>
    </row>
    <row r="32" spans="1:3">
      <c t="s" s="4" r="A32">
        <v>288</v>
      </c>
      <c t="n" s="5" r="B32">
        <v>2022</v>
      </c>
    </row>
    <row r="33" spans="1:3">
      <c t="s" s="4" r="A33">
        <v>295</v>
      </c>
    </row>
    <row r="34" spans="1:3">
      <c t="s" s="3" r="A34">
        <v>280</v>
      </c>
    </row>
    <row r="35" spans="1:3">
      <c t="s" s="4" r="A35">
        <v>281</v>
      </c>
      <c t="n" s="7" r="B35">
        <v>310072</v>
      </c>
      <c t="n" s="7" r="C35">
        <v>314954</v>
      </c>
    </row>
    <row r="36" spans="1:3">
      <c t="s" s="4" r="A36">
        <v>296</v>
      </c>
    </row>
    <row r="37" spans="1:3">
      <c t="s" s="3" r="A37">
        <v>280</v>
      </c>
    </row>
    <row r="38" spans="1:3">
      <c t="s" s="4" r="A38">
        <v>281</v>
      </c>
      <c t="n" s="5" r="B38">
        <v>298724</v>
      </c>
      <c t="n" s="5" r="C38">
        <v>298634</v>
      </c>
    </row>
    <row r="39" spans="1:3">
      <c t="s" s="4" r="A39">
        <v>297</v>
      </c>
    </row>
    <row r="40" spans="1:3">
      <c t="s" s="3" r="A40">
        <v>280</v>
      </c>
    </row>
    <row r="41" spans="1:3">
      <c t="s" s="4" r="A41">
        <v>281</v>
      </c>
      <c t="n" s="7" r="B41">
        <v>310072</v>
      </c>
      <c t="n" s="7" r="C41">
        <v>314954</v>
      </c>
    </row>
    <row r="42" spans="1:3">
      <c t="s" s="4" r="A42">
        <v>298</v>
      </c>
    </row>
    <row r="43" spans="1:3">
      <c t="s" s="3" r="A43">
        <v>280</v>
      </c>
    </row>
    <row r="44" spans="1:3">
      <c t="s" s="4" r="A44">
        <v>285</v>
      </c>
      <c t="s" s="4" r="B44">
        <v>299</v>
      </c>
      <c t="s" s="4" r="C44">
        <v>299</v>
      </c>
    </row>
    <row r="45" spans="1:3">
      <c t="s" s="4" r="A45">
        <v>300</v>
      </c>
    </row>
    <row r="46" spans="1:3">
      <c t="s" s="3" r="A46">
        <v>280</v>
      </c>
    </row>
    <row r="47" spans="1:3">
      <c t="s" s="4" r="A47">
        <v>288</v>
      </c>
      <c t="n" s="5" r="B47">
        <v>2024</v>
      </c>
    </row>
    <row r="48" spans="1:3">
      <c t="s" s="4" r="A48">
        <v>301</v>
      </c>
    </row>
    <row r="49" spans="1:3">
      <c t="s" s="3" r="A49">
        <v>280</v>
      </c>
    </row>
    <row r="50" spans="1:3">
      <c t="s" s="4" r="A50">
        <v>281</v>
      </c>
      <c t="n" s="7" r="B50">
        <v>508885</v>
      </c>
      <c t="n" s="7" r="C50">
        <v>499923</v>
      </c>
    </row>
    <row r="51" spans="1:3">
      <c t="s" s="4" r="A51">
        <v>302</v>
      </c>
    </row>
    <row r="52" spans="1:3">
      <c t="s" s="3" r="A52">
        <v>280</v>
      </c>
    </row>
    <row r="53" spans="1:3">
      <c t="s" s="4" r="A53">
        <v>281</v>
      </c>
      <c t="n" s="5" r="B53">
        <v>498343</v>
      </c>
      <c t="n" s="5" r="C53">
        <v>498255</v>
      </c>
    </row>
    <row r="54" spans="1:3">
      <c t="s" s="4" r="A54">
        <v>303</v>
      </c>
    </row>
    <row r="55" spans="1:3">
      <c t="s" s="3" r="A55">
        <v>280</v>
      </c>
    </row>
    <row r="56" spans="1:3">
      <c t="s" s="4" r="A56">
        <v>281</v>
      </c>
      <c t="n" s="7" r="B56">
        <v>508885</v>
      </c>
      <c t="n" s="7" r="C56">
        <v>4999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304</v>
      </c>
      <c t="s" s="2" r="B1">
        <v>305</v>
      </c>
      <c t="s" s="2" r="C1">
        <v>306</v>
      </c>
      <c t="s" s="2" r="D1">
        <v>307</v>
      </c>
      <c t="s" s="2" r="E1">
        <v>308</v>
      </c>
      <c t="s" s="2" r="F1">
        <v>23</v>
      </c>
      <c t="s" s="2" r="G1">
        <v>23</v>
      </c>
      <c t="s" s="2" r="H1">
        <v>70</v>
      </c>
      <c t="s" s="2" r="I1">
        <v>24</v>
      </c>
    </row>
    <row r="2" spans="1:9">
      <c t="s" s="3" r="A2">
        <v>309</v>
      </c>
    </row>
    <row r="3" spans="1:9">
      <c t="s" s="4" r="A3">
        <v>310</v>
      </c>
      <c t="n" s="7" r="G3">
        <v>94255000</v>
      </c>
      <c t="n" s="7" r="H3">
        <v>17367000</v>
      </c>
    </row>
    <row r="4" spans="1:9">
      <c t="s" s="4" r="A4">
        <v>32</v>
      </c>
      <c t="n" s="7" r="F4">
        <v>555927000</v>
      </c>
      <c t="n" s="7" r="G4">
        <v>555927000</v>
      </c>
      <c t="n" s="7" r="I4">
        <v>532483000</v>
      </c>
    </row>
    <row r="5" spans="1:9">
      <c t="s" s="4" r="A5">
        <v>311</v>
      </c>
      <c t="s" s="4" r="G5">
        <v>312</v>
      </c>
    </row>
    <row r="6" spans="1:9">
      <c t="s" s="4" r="A6">
        <v>313</v>
      </c>
    </row>
    <row r="7" spans="1:9">
      <c t="s" s="3" r="A7">
        <v>309</v>
      </c>
    </row>
    <row r="8" spans="1:9">
      <c t="s" s="4" r="A8">
        <v>314</v>
      </c>
      <c t="s" s="4" r="B8">
        <v>315</v>
      </c>
    </row>
    <row r="9" spans="1:9">
      <c t="s" s="4" r="A9">
        <v>310</v>
      </c>
      <c t="n" s="7" r="B9">
        <v>1700000</v>
      </c>
    </row>
    <row r="10" spans="1:9">
      <c t="s" s="4" r="A10">
        <v>316</v>
      </c>
      <c t="n" s="7" r="B10">
        <v>6698000</v>
      </c>
    </row>
    <row r="11" spans="1:9">
      <c t="s" s="4" r="A11">
        <v>317</v>
      </c>
      <c t="n" s="5" r="F11">
        <v>2970000</v>
      </c>
      <c t="n" s="7" r="G11">
        <v>2970000</v>
      </c>
    </row>
    <row r="12" spans="1:9">
      <c t="s" s="4" r="A12">
        <v>32</v>
      </c>
      <c t="n" s="5" r="F12">
        <v>2969000</v>
      </c>
      <c t="n" s="5" r="G12">
        <v>2969000</v>
      </c>
    </row>
    <row r="13" spans="1:9">
      <c t="s" s="4" r="A13">
        <v>318</v>
      </c>
      <c t="n" s="7" r="F13">
        <v>1800000</v>
      </c>
      <c t="n" s="7" r="G13">
        <v>1800000</v>
      </c>
    </row>
    <row r="14" spans="1:9">
      <c t="s" s="4" r="A14">
        <v>319</v>
      </c>
      <c t="s" s="4" r="F14">
        <v>320</v>
      </c>
      <c t="s" s="4" r="G14">
        <v>320</v>
      </c>
    </row>
    <row r="15" spans="1:9">
      <c t="s" s="4" r="A15">
        <v>321</v>
      </c>
    </row>
    <row r="16" spans="1:9">
      <c t="s" s="3" r="A16">
        <v>309</v>
      </c>
    </row>
    <row r="17" spans="1:9">
      <c t="s" s="4" r="A17">
        <v>310</v>
      </c>
      <c t="n" s="7" r="C17">
        <v>1185000</v>
      </c>
    </row>
    <row r="18" spans="1:9">
      <c t="s" s="4" r="A18">
        <v>322</v>
      </c>
    </row>
    <row r="19" spans="1:9">
      <c t="s" s="3" r="A19">
        <v>309</v>
      </c>
    </row>
    <row r="20" spans="1:9">
      <c t="s" s="4" r="A20">
        <v>314</v>
      </c>
      <c t="s" s="4" r="E20">
        <v>323</v>
      </c>
    </row>
    <row r="21" spans="1:9">
      <c t="s" s="4" r="A21">
        <v>310</v>
      </c>
      <c t="n" s="7" r="E21">
        <v>68123000</v>
      </c>
    </row>
    <row r="22" spans="1:9">
      <c t="s" s="4" r="A22">
        <v>324</v>
      </c>
      <c t="n" s="7" r="E22">
        <v>32486000</v>
      </c>
    </row>
    <row r="23" spans="1:9">
      <c t="s" s="4" r="A23">
        <v>317</v>
      </c>
      <c t="n" s="7" r="F23">
        <v>41200000</v>
      </c>
      <c t="n" s="7" r="G23">
        <v>41200000</v>
      </c>
    </row>
    <row r="24" spans="1:9">
      <c t="s" s="4" r="A24">
        <v>32</v>
      </c>
      <c t="n" s="5" r="F24">
        <v>33359000</v>
      </c>
      <c t="n" s="5" r="G24">
        <v>33359000</v>
      </c>
    </row>
    <row r="25" spans="1:9">
      <c t="s" s="4" r="A25">
        <v>318</v>
      </c>
      <c t="n" s="7" r="F25">
        <v>1391000</v>
      </c>
      <c t="n" s="7" r="G25">
        <v>1391000</v>
      </c>
    </row>
    <row r="26" spans="1:9">
      <c t="s" s="4" r="A26">
        <v>319</v>
      </c>
      <c t="s" s="4" r="F26">
        <v>325</v>
      </c>
      <c t="s" s="4" r="G26">
        <v>325</v>
      </c>
    </row>
    <row r="27" spans="1:9">
      <c t="s" s="4" r="A27">
        <v>326</v>
      </c>
    </row>
    <row r="28" spans="1:9">
      <c t="s" s="3" r="A28">
        <v>309</v>
      </c>
    </row>
    <row r="29" spans="1:9">
      <c t="s" s="4" r="A29">
        <v>310</v>
      </c>
      <c t="n" s="7" r="D29">
        <v>14409000</v>
      </c>
    </row>
    <row r="30" spans="1:9">
      <c t="s" s="4" r="A30">
        <v>324</v>
      </c>
      <c t="n" s="7" r="D30">
        <v>43658000</v>
      </c>
    </row>
    <row r="31" spans="1:9">
      <c t="s" s="4" r="A31">
        <v>327</v>
      </c>
    </row>
    <row r="32" spans="1:9">
      <c t="s" s="3" r="A32">
        <v>309</v>
      </c>
    </row>
    <row r="33" spans="1:9">
      <c t="s" s="4" r="A33">
        <v>314</v>
      </c>
      <c t="s" s="4" r="F33">
        <v>328</v>
      </c>
      <c t="s" s="4" r="G33">
        <v>328</v>
      </c>
    </row>
    <row r="34" spans="1:9">
      <c t="s" s="4" r="A34">
        <v>329</v>
      </c>
      <c t="n" s="7" r="F34">
        <v>8838000</v>
      </c>
    </row>
    <row r="35" spans="1:9">
      <c t="s" s="4" r="A35">
        <v>330</v>
      </c>
      <c t="s" s="4" r="F35">
        <v>331</v>
      </c>
      <c t="s" s="4" r="G35">
        <v>331</v>
      </c>
    </row>
    <row r="36" spans="1:9">
      <c t="s" s="4" r="A36">
        <v>318</v>
      </c>
      <c t="n" s="7" r="F36">
        <v>9125000</v>
      </c>
      <c t="n" s="7" r="G36">
        <v>9125000</v>
      </c>
    </row>
    <row r="37" spans="1:9">
      <c t="s" s="4" r="A37">
        <v>319</v>
      </c>
      <c t="s" s="4" r="F37">
        <v>328</v>
      </c>
      <c t="s" s="4" r="G37">
        <v>328</v>
      </c>
    </row>
    <row r="38" spans="1:9">
      <c t="s" s="4" r="A38">
        <v>332</v>
      </c>
    </row>
    <row r="39" spans="1:9">
      <c t="s" s="3" r="A39">
        <v>309</v>
      </c>
    </row>
    <row r="40" spans="1:9">
      <c t="s" s="4" r="A40">
        <v>311</v>
      </c>
      <c t="s" s="4" r="G40">
        <v>333</v>
      </c>
    </row>
    <row r="41" spans="1:9">
      <c t="s" s="4" r="A41">
        <v>334</v>
      </c>
    </row>
    <row r="42" spans="1:9">
      <c t="s" s="3" r="A42">
        <v>309</v>
      </c>
    </row>
    <row r="43" spans="1:9">
      <c t="s" s="4" r="A43">
        <v>311</v>
      </c>
      <c t="s" s="4" r="G43">
        <v>3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6</v>
      </c>
      <c t="s" s="2" r="B1">
        <v>23</v>
      </c>
      <c t="s" s="2" r="C1">
        <v>24</v>
      </c>
    </row>
    <row r="2" spans="1:3">
      <c t="s" s="3" r="A2">
        <v>150</v>
      </c>
    </row>
    <row r="3" spans="1:3">
      <c t="s" s="4" r="A3">
        <v>337</v>
      </c>
      <c t="n" s="7" r="B3">
        <v>526292</v>
      </c>
      <c t="n" s="7" r="C3">
        <v>488753</v>
      </c>
    </row>
    <row r="4" spans="1:3">
      <c t="s" s="4" r="A4">
        <v>338</v>
      </c>
      <c t="n" s="7" r="B4">
        <v>328678</v>
      </c>
      <c t="n" s="7" r="C4">
        <v>3186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s="1" r="A1">
        <v>339</v>
      </c>
      <c t="s" s="2" r="B1">
        <v>68</v>
      </c>
      <c t="s" s="2" r="D1">
        <v>69</v>
      </c>
    </row>
    <row r="2" spans="1:5">
      <c t="s" s="2" r="B2">
        <v>340</v>
      </c>
      <c t="s" s="2" r="C2">
        <v>341</v>
      </c>
      <c t="s" s="2" r="D2">
        <v>340</v>
      </c>
      <c t="s" s="2" r="E2">
        <v>341</v>
      </c>
    </row>
    <row r="3" spans="1:5">
      <c t="s" s="3" r="A3">
        <v>342</v>
      </c>
    </row>
    <row r="4" spans="1:5">
      <c t="s" s="4" r="A4">
        <v>343</v>
      </c>
      <c t="n" s="5" r="B4">
        <v>116</v>
      </c>
      <c t="n" s="5" r="C4">
        <v>103</v>
      </c>
      <c t="n" s="5" r="D4">
        <v>187</v>
      </c>
      <c t="n" s="5" r="E4">
        <v>825</v>
      </c>
    </row>
    <row r="5" spans="1:5">
      <c t="s" s="4" r="A5">
        <v>344</v>
      </c>
      <c t="n" s="7" r="B5">
        <v>8390</v>
      </c>
      <c t="n" s="7" r="C5">
        <v>15978</v>
      </c>
      <c t="n" s="7" r="D5">
        <v>11677</v>
      </c>
      <c t="n" s="7" r="E5">
        <v>54553</v>
      </c>
    </row>
    <row r="6" spans="1:5">
      <c t="s" s="4" r="A6">
        <v>345</v>
      </c>
      <c t="n" s="5" r="B6">
        <v>527</v>
      </c>
      <c t="n" s="5" r="C6">
        <v>7535</v>
      </c>
      <c t="n" s="5" r="D6">
        <v>1280</v>
      </c>
      <c t="n" s="5" r="E6">
        <v>7535</v>
      </c>
    </row>
    <row r="7" spans="1:5">
      <c t="s" s="4" r="A7">
        <v>346</v>
      </c>
      <c t="n" s="5" r="B7">
        <v>8917</v>
      </c>
      <c t="n" s="5" r="C7">
        <v>23513</v>
      </c>
      <c t="n" s="5" r="D7">
        <v>12957</v>
      </c>
      <c t="n" s="5" r="E7">
        <v>62088</v>
      </c>
    </row>
    <row r="8" spans="1:5">
      <c t="s" s="4" r="A8">
        <v>347</v>
      </c>
      <c t="n" s="5" r="B8">
        <v>-2681</v>
      </c>
      <c t="n" s="5" r="C8">
        <v>0</v>
      </c>
      <c t="n" s="5" r="D8">
        <v>-2681</v>
      </c>
      <c t="n" s="5" r="E8">
        <v>-151</v>
      </c>
    </row>
    <row r="9" spans="1:5">
      <c t="s" s="4" r="A9">
        <v>346</v>
      </c>
      <c t="n" s="5" r="B9">
        <v>6236</v>
      </c>
      <c t="n" s="5" r="C9">
        <v>23513</v>
      </c>
      <c t="n" s="5" r="D9">
        <v>10276</v>
      </c>
      <c t="n" s="5" r="E9">
        <v>61937</v>
      </c>
    </row>
    <row r="10" spans="1:5">
      <c t="s" s="4" r="A10">
        <v>348</v>
      </c>
    </row>
    <row r="11" spans="1:5">
      <c t="s" s="3" r="A11">
        <v>342</v>
      </c>
    </row>
    <row r="12" spans="1:5">
      <c t="s" s="4" r="A12">
        <v>344</v>
      </c>
      <c t="n" s="5" r="B12">
        <v>3828</v>
      </c>
      <c t="n" s="5" r="C12">
        <v>994</v>
      </c>
      <c t="n" s="5" r="D12">
        <v>4617</v>
      </c>
      <c t="n" s="5" r="E12">
        <v>7426</v>
      </c>
    </row>
    <row r="13" spans="1:5">
      <c t="s" s="4" r="A13">
        <v>345</v>
      </c>
      <c t="n" s="5" r="B13">
        <v>23</v>
      </c>
      <c t="n" s="5" r="C13">
        <v>7528</v>
      </c>
      <c t="n" s="5" r="D13">
        <v>56</v>
      </c>
      <c t="n" s="5" r="E13">
        <v>7528</v>
      </c>
    </row>
    <row r="14" spans="1:5">
      <c t="s" s="4" r="A14">
        <v>346</v>
      </c>
      <c t="n" s="5" r="B14">
        <v>3851</v>
      </c>
      <c t="n" s="5" r="C14">
        <v>8522</v>
      </c>
      <c t="n" s="5" r="D14">
        <v>4673</v>
      </c>
      <c t="n" s="5" r="E14">
        <v>14954</v>
      </c>
    </row>
    <row r="15" spans="1:5">
      <c t="s" s="4" r="A15">
        <v>347</v>
      </c>
      <c t="n" s="5" r="B15">
        <v>-962</v>
      </c>
      <c t="n" s="5" r="C15">
        <v>0</v>
      </c>
      <c t="n" s="5" r="D15">
        <v>-962</v>
      </c>
      <c t="n" s="5" r="E15">
        <v>0</v>
      </c>
    </row>
    <row r="16" spans="1:5">
      <c t="s" s="4" r="A16">
        <v>346</v>
      </c>
      <c t="n" s="5" r="B16">
        <v>2889</v>
      </c>
      <c t="n" s="5" r="C16">
        <v>8522</v>
      </c>
      <c t="n" s="5" r="D16">
        <v>3711</v>
      </c>
      <c t="n" s="5" r="E16">
        <v>14954</v>
      </c>
    </row>
    <row r="17" spans="1:5">
      <c t="s" s="4" r="A17">
        <v>349</v>
      </c>
    </row>
    <row r="18" spans="1:5">
      <c t="s" s="3" r="A18">
        <v>342</v>
      </c>
    </row>
    <row r="19" spans="1:5">
      <c t="s" s="4" r="A19">
        <v>344</v>
      </c>
      <c t="n" s="5" r="B19">
        <v>4270</v>
      </c>
      <c t="n" s="5" r="C19">
        <v>14194</v>
      </c>
      <c t="n" s="5" r="D19">
        <v>6228</v>
      </c>
      <c t="n" s="5" r="E19">
        <v>44514</v>
      </c>
    </row>
    <row r="20" spans="1:5">
      <c t="s" s="4" r="A20">
        <v>345</v>
      </c>
      <c t="n" s="5" r="B20">
        <v>539</v>
      </c>
      <c t="n" s="5" r="C20">
        <v>0</v>
      </c>
      <c t="n" s="5" r="D20">
        <v>760</v>
      </c>
      <c t="n" s="5" r="E20">
        <v>0</v>
      </c>
    </row>
    <row r="21" spans="1:5">
      <c t="s" s="4" r="A21">
        <v>346</v>
      </c>
      <c t="n" s="5" r="B21">
        <v>4809</v>
      </c>
      <c t="n" s="5" r="C21">
        <v>14194</v>
      </c>
      <c t="n" s="5" r="D21">
        <v>6988</v>
      </c>
      <c t="n" s="5" r="E21">
        <v>44514</v>
      </c>
    </row>
    <row r="22" spans="1:5">
      <c t="s" s="4" r="A22">
        <v>347</v>
      </c>
      <c t="n" s="5" r="B22">
        <v>-1719</v>
      </c>
      <c t="n" s="5" r="C22">
        <v>0</v>
      </c>
      <c t="n" s="5" r="D22">
        <v>-1719</v>
      </c>
      <c t="n" s="5" r="E22">
        <v>-36</v>
      </c>
    </row>
    <row r="23" spans="1:5">
      <c t="s" s="4" r="A23">
        <v>346</v>
      </c>
      <c t="n" s="5" r="B23">
        <v>3090</v>
      </c>
      <c t="n" s="5" r="C23">
        <v>14194</v>
      </c>
      <c t="n" s="5" r="D23">
        <v>5269</v>
      </c>
      <c t="n" s="5" r="E23">
        <v>44478</v>
      </c>
    </row>
    <row r="24" spans="1:5">
      <c t="s" s="4" r="A24">
        <v>350</v>
      </c>
    </row>
    <row r="25" spans="1:5">
      <c t="s" s="3" r="A25">
        <v>342</v>
      </c>
    </row>
    <row r="26" spans="1:5">
      <c t="s" s="4" r="A26">
        <v>344</v>
      </c>
      <c t="n" s="5" r="B26">
        <v>158</v>
      </c>
      <c t="n" s="5" r="C26">
        <v>657</v>
      </c>
      <c t="n" s="5" r="D26">
        <v>669</v>
      </c>
      <c t="n" s="5" r="E26">
        <v>2011</v>
      </c>
    </row>
    <row r="27" spans="1:5">
      <c t="s" s="4" r="A27">
        <v>345</v>
      </c>
      <c t="n" s="5" r="B27">
        <v>0</v>
      </c>
      <c t="n" s="5" r="C27">
        <v>7</v>
      </c>
      <c t="n" s="5" r="D27">
        <v>0</v>
      </c>
      <c t="n" s="5" r="E27">
        <v>7</v>
      </c>
    </row>
    <row r="28" spans="1:5">
      <c t="s" s="4" r="A28">
        <v>346</v>
      </c>
      <c t="n" s="5" r="B28">
        <v>158</v>
      </c>
      <c t="n" s="5" r="C28">
        <v>664</v>
      </c>
      <c t="n" s="5" r="D28">
        <v>669</v>
      </c>
      <c t="n" s="5" r="E28">
        <v>2018</v>
      </c>
    </row>
    <row r="29" spans="1:5">
      <c t="s" s="4" r="A29">
        <v>347</v>
      </c>
      <c t="n" s="5" r="B29">
        <v>0</v>
      </c>
      <c t="n" s="5" r="C29">
        <v>0</v>
      </c>
      <c t="n" s="5" r="D29">
        <v>0</v>
      </c>
      <c t="n" s="5" r="E29">
        <v>-115</v>
      </c>
    </row>
    <row r="30" spans="1:5">
      <c t="s" s="4" r="A30">
        <v>346</v>
      </c>
      <c t="n" s="5" r="B30">
        <v>158</v>
      </c>
      <c t="n" s="5" r="C30">
        <v>664</v>
      </c>
      <c t="n" s="5" r="D30">
        <v>669</v>
      </c>
      <c t="n" s="5" r="E30">
        <v>1903</v>
      </c>
    </row>
    <row r="31" spans="1:5">
      <c t="s" s="4" r="A31">
        <v>351</v>
      </c>
    </row>
    <row r="32" spans="1:5">
      <c t="s" s="3" r="A32">
        <v>342</v>
      </c>
    </row>
    <row r="33" spans="1:5">
      <c t="s" s="4" r="A33">
        <v>344</v>
      </c>
      <c t="n" s="5" r="B33">
        <v>134</v>
      </c>
      <c t="n" s="5" r="C33">
        <v>133</v>
      </c>
      <c t="n" s="5" r="D33">
        <v>163</v>
      </c>
      <c t="n" s="5" r="E33">
        <v>602</v>
      </c>
    </row>
    <row r="34" spans="1:5">
      <c t="s" s="4" r="A34">
        <v>345</v>
      </c>
      <c t="n" s="5" r="B34">
        <v>-35</v>
      </c>
      <c t="n" s="5" r="C34">
        <v>0</v>
      </c>
      <c t="n" s="5" r="D34">
        <v>464</v>
      </c>
      <c t="n" s="5" r="E34">
        <v>0</v>
      </c>
    </row>
    <row r="35" spans="1:5">
      <c t="s" s="4" r="A35">
        <v>346</v>
      </c>
      <c t="n" s="5" r="B35">
        <v>99</v>
      </c>
      <c t="n" s="5" r="C35">
        <v>133</v>
      </c>
      <c t="n" s="5" r="D35">
        <v>627</v>
      </c>
      <c t="n" s="5" r="E35">
        <v>602</v>
      </c>
    </row>
    <row r="36" spans="1:5">
      <c t="s" s="4" r="A36">
        <v>347</v>
      </c>
      <c t="n" s="5" r="B36">
        <v>0</v>
      </c>
      <c t="n" s="5" r="C36">
        <v>0</v>
      </c>
      <c t="n" s="5" r="D36">
        <v>0</v>
      </c>
      <c t="n" s="5" r="E36">
        <v>0</v>
      </c>
    </row>
    <row r="37" spans="1:5">
      <c t="s" s="4" r="A37">
        <v>346</v>
      </c>
      <c t="n" s="5" r="B37">
        <v>99</v>
      </c>
      <c t="n" s="5" r="C37">
        <v>133</v>
      </c>
      <c t="n" s="5" r="D37">
        <v>627</v>
      </c>
      <c t="n" s="5" r="E37">
        <v>602</v>
      </c>
    </row>
    <row r="38" spans="1:5">
      <c t="s" s="4" r="A38">
        <v>352</v>
      </c>
    </row>
    <row r="39" spans="1:5">
      <c t="s" s="3" r="A39">
        <v>342</v>
      </c>
    </row>
    <row r="40" spans="1:5">
      <c t="s" s="4" r="A40">
        <v>344</v>
      </c>
      <c t="n" s="5" r="B40">
        <v>4562</v>
      </c>
      <c t="n" s="5" r="C40">
        <v>15978</v>
      </c>
      <c t="n" s="5" r="D40">
        <v>7849</v>
      </c>
      <c t="n" s="5" r="E40">
        <v>54553</v>
      </c>
    </row>
    <row r="41" spans="1:5">
      <c t="s" s="4" r="A41">
        <v>345</v>
      </c>
      <c t="n" s="5" r="B41">
        <v>7528</v>
      </c>
      <c t="n" s="5" r="E41">
        <v>7528</v>
      </c>
    </row>
    <row r="42" spans="1:5">
      <c t="s" s="4" r="A42">
        <v>346</v>
      </c>
      <c t="n" s="7" r="B42">
        <v>2385</v>
      </c>
      <c t="n" s="7" r="C42">
        <v>23513</v>
      </c>
      <c t="n" s="7" r="D42">
        <v>6425</v>
      </c>
      <c t="n" s="7" r="E42">
        <v>619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s="1" r="A1">
        <v>353</v>
      </c>
      <c t="s" s="2" r="C1">
        <v>68</v>
      </c>
      <c t="s" s="2" r="E1">
        <v>69</v>
      </c>
    </row>
    <row r="2" spans="1:6">
      <c t="s" s="2" r="C2">
        <v>23</v>
      </c>
      <c t="s" s="2" r="D2">
        <v>70</v>
      </c>
      <c t="s" s="2" r="E2">
        <v>23</v>
      </c>
      <c t="s" s="2" r="F2">
        <v>70</v>
      </c>
    </row>
    <row r="3" spans="1:6">
      <c t="s" s="3" r="A3">
        <v>354</v>
      </c>
    </row>
    <row r="4" spans="1:6">
      <c t="s" s="4" r="A4">
        <v>355</v>
      </c>
      <c t="n" s="7" r="E4">
        <v>26910</v>
      </c>
    </row>
    <row r="5" spans="1:6">
      <c t="s" s="4" r="A5">
        <v>356</v>
      </c>
      <c t="n" s="7" r="C5">
        <v>6236</v>
      </c>
      <c t="n" s="7" r="D5">
        <v>23513</v>
      </c>
      <c t="n" s="5" r="E5">
        <v>10276</v>
      </c>
      <c t="n" s="7" r="F5">
        <v>61937</v>
      </c>
    </row>
    <row r="6" spans="1:6">
      <c t="s" s="4" r="A6">
        <v>357</v>
      </c>
      <c t="n" s="5" r="E6">
        <v>-21359</v>
      </c>
    </row>
    <row r="7" spans="1:6">
      <c t="s" s="4" r="A7">
        <v>358</v>
      </c>
      <c t="n" s="5" r="E7">
        <v>-1813</v>
      </c>
    </row>
    <row r="8" spans="1:6">
      <c t="s" s="4" r="A8">
        <v>359</v>
      </c>
      <c t="n" s="5" r="C8">
        <v>14014</v>
      </c>
      <c t="n" s="5" r="E8">
        <v>14014</v>
      </c>
    </row>
    <row r="9" spans="1:6">
      <c t="s" s="4" r="A9">
        <v>348</v>
      </c>
    </row>
    <row r="10" spans="1:6">
      <c t="s" s="3" r="A10">
        <v>354</v>
      </c>
    </row>
    <row r="11" spans="1:6">
      <c t="s" s="4" r="A11">
        <v>356</v>
      </c>
      <c t="n" s="5" r="C11">
        <v>2889</v>
      </c>
      <c t="n" s="7" r="D11">
        <v>8522</v>
      </c>
      <c t="n" s="5" r="E11">
        <v>3711</v>
      </c>
      <c t="n" s="7" r="F11">
        <v>14954</v>
      </c>
    </row>
    <row r="12" spans="1:6">
      <c t="s" s="4" r="A12">
        <v>360</v>
      </c>
    </row>
    <row r="13" spans="1:6">
      <c t="s" s="3" r="A13">
        <v>354</v>
      </c>
    </row>
    <row r="14" spans="1:6">
      <c t="s" s="4" r="A14">
        <v>355</v>
      </c>
      <c t="n" s="5" r="E14">
        <v>24296</v>
      </c>
    </row>
    <row r="15" spans="1:6">
      <c t="s" s="4" r="A15">
        <v>356</v>
      </c>
      <c t="n" s="5" r="E15">
        <v>10851</v>
      </c>
    </row>
    <row r="16" spans="1:6">
      <c t="s" s="4" r="A16">
        <v>357</v>
      </c>
      <c t="n" s="5" r="E16">
        <v>-21120</v>
      </c>
    </row>
    <row r="17" spans="1:6">
      <c t="s" s="4" r="A17">
        <v>358</v>
      </c>
      <c t="n" s="5" r="E17">
        <v>-1678</v>
      </c>
    </row>
    <row r="18" spans="1:6">
      <c t="s" s="4" r="A18">
        <v>359</v>
      </c>
      <c t="s" s="4" r="B18">
        <v>247</v>
      </c>
      <c t="n" s="5" r="C18">
        <v>12349</v>
      </c>
      <c t="n" s="5" r="E18">
        <v>12349</v>
      </c>
    </row>
    <row r="19" spans="1:6">
      <c t="s" s="4" r="A19">
        <v>361</v>
      </c>
    </row>
    <row r="20" spans="1:6">
      <c t="s" s="3" r="A20">
        <v>354</v>
      </c>
    </row>
    <row r="21" spans="1:6">
      <c t="s" s="4" r="A21">
        <v>355</v>
      </c>
      <c t="n" s="5" r="E21">
        <v>24296</v>
      </c>
    </row>
    <row r="22" spans="1:6">
      <c t="s" s="4" r="A22">
        <v>356</v>
      </c>
      <c t="s" s="4" r="B22">
        <v>253</v>
      </c>
      <c t="n" s="5" r="E22">
        <v>9958</v>
      </c>
    </row>
    <row r="23" spans="1:6">
      <c t="s" s="4" r="A23">
        <v>357</v>
      </c>
      <c t="n" s="5" r="E23">
        <v>-20912</v>
      </c>
    </row>
    <row r="24" spans="1:6">
      <c t="s" s="4" r="A24">
        <v>358</v>
      </c>
      <c t="n" s="5" r="E24">
        <v>-1678</v>
      </c>
    </row>
    <row r="25" spans="1:6">
      <c t="s" s="4" r="A25">
        <v>359</v>
      </c>
      <c t="n" s="5" r="C25">
        <v>11664</v>
      </c>
      <c t="n" s="5" r="E25">
        <v>11664</v>
      </c>
    </row>
    <row r="26" spans="1:6">
      <c t="s" s="4" r="A26">
        <v>362</v>
      </c>
    </row>
    <row r="27" spans="1:6">
      <c t="s" s="3" r="A27">
        <v>354</v>
      </c>
    </row>
    <row r="28" spans="1:6">
      <c t="s" s="4" r="A28">
        <v>355</v>
      </c>
      <c t="n" s="5" r="E28">
        <v>0</v>
      </c>
    </row>
    <row r="29" spans="1:6">
      <c t="s" s="4" r="A29">
        <v>356</v>
      </c>
      <c t="s" s="4" r="B29">
        <v>363</v>
      </c>
      <c t="n" s="5" r="E29">
        <v>893</v>
      </c>
    </row>
    <row r="30" spans="1:6">
      <c t="s" s="4" r="A30">
        <v>357</v>
      </c>
      <c t="n" s="5" r="E30">
        <v>-208</v>
      </c>
    </row>
    <row r="31" spans="1:6">
      <c t="s" s="4" r="A31">
        <v>358</v>
      </c>
      <c t="n" s="5" r="E31">
        <v>0</v>
      </c>
    </row>
    <row r="32" spans="1:6">
      <c t="s" s="4" r="A32">
        <v>359</v>
      </c>
      <c t="n" s="5" r="C32">
        <v>685</v>
      </c>
      <c t="n" s="5" r="E32">
        <v>685</v>
      </c>
    </row>
    <row r="33" spans="1:6">
      <c t="s" s="4" r="A33">
        <v>364</v>
      </c>
    </row>
    <row r="34" spans="1:6">
      <c t="s" s="3" r="A34">
        <v>354</v>
      </c>
    </row>
    <row r="35" spans="1:6">
      <c t="s" s="4" r="A35">
        <v>356</v>
      </c>
      <c t="n" s="5" r="E35">
        <v>387</v>
      </c>
    </row>
    <row r="36" spans="1:6">
      <c t="s" s="4" r="A36">
        <v>365</v>
      </c>
    </row>
    <row r="37" spans="1:6">
      <c t="s" s="3" r="A37">
        <v>354</v>
      </c>
    </row>
    <row r="38" spans="1:6">
      <c t="s" s="4" r="A38">
        <v>355</v>
      </c>
      <c t="n" s="5" r="E38">
        <v>2614</v>
      </c>
    </row>
    <row r="39" spans="1:6">
      <c t="s" s="4" r="A39">
        <v>356</v>
      </c>
      <c t="n" s="5" r="E39">
        <v>-575</v>
      </c>
    </row>
    <row r="40" spans="1:6">
      <c t="s" s="4" r="A40">
        <v>357</v>
      </c>
      <c t="n" s="5" r="E40">
        <v>-239</v>
      </c>
    </row>
    <row r="41" spans="1:6">
      <c t="s" s="4" r="A41">
        <v>358</v>
      </c>
      <c t="n" s="5" r="E41">
        <v>-135</v>
      </c>
    </row>
    <row r="42" spans="1:6">
      <c t="s" s="4" r="A42">
        <v>359</v>
      </c>
      <c t="n" s="5" r="C42">
        <v>1665</v>
      </c>
      <c t="n" s="5" r="E42">
        <v>1665</v>
      </c>
    </row>
    <row r="43" spans="1:6">
      <c t="s" s="4" r="A43">
        <v>366</v>
      </c>
    </row>
    <row r="44" spans="1:6">
      <c t="s" s="3" r="A44">
        <v>354</v>
      </c>
    </row>
    <row r="45" spans="1:6">
      <c t="s" s="4" r="A45">
        <v>355</v>
      </c>
      <c t="n" s="5" r="E45">
        <v>118</v>
      </c>
    </row>
    <row r="46" spans="1:6">
      <c t="s" s="4" r="A46">
        <v>356</v>
      </c>
      <c t="n" s="5" r="E46">
        <v>0</v>
      </c>
    </row>
    <row r="47" spans="1:6">
      <c t="s" s="4" r="A47">
        <v>357</v>
      </c>
      <c t="n" s="5" r="E47">
        <v>-6</v>
      </c>
    </row>
    <row r="48" spans="1:6">
      <c t="s" s="4" r="A48">
        <v>358</v>
      </c>
      <c t="n" s="5" r="E48">
        <v>0</v>
      </c>
    </row>
    <row r="49" spans="1:6">
      <c t="s" s="4" r="A49">
        <v>359</v>
      </c>
      <c t="n" s="5" r="C49">
        <v>112</v>
      </c>
      <c t="n" s="5" r="E49">
        <v>112</v>
      </c>
    </row>
    <row r="50" spans="1:6">
      <c t="s" s="4" r="A50">
        <v>367</v>
      </c>
    </row>
    <row r="51" spans="1:6">
      <c t="s" s="3" r="A51">
        <v>354</v>
      </c>
    </row>
    <row r="52" spans="1:6">
      <c t="s" s="4" r="A52">
        <v>355</v>
      </c>
      <c t="n" s="5" r="E52">
        <v>2496</v>
      </c>
    </row>
    <row r="53" spans="1:6">
      <c t="s" s="4" r="A53">
        <v>357</v>
      </c>
      <c t="n" s="5" r="E53">
        <v>-233</v>
      </c>
    </row>
    <row r="54" spans="1:6">
      <c t="s" s="4" r="A54">
        <v>358</v>
      </c>
      <c t="n" s="5" r="E54">
        <v>-135</v>
      </c>
    </row>
    <row r="55" spans="1:6">
      <c t="s" s="4" r="A55">
        <v>359</v>
      </c>
      <c t="n" s="7" r="C55">
        <v>1553</v>
      </c>
      <c t="n" s="5" r="E55">
        <v>1553</v>
      </c>
    </row>
    <row r="56" spans="1:6">
      <c t="s" s="4" r="A56">
        <v>368</v>
      </c>
    </row>
    <row r="57" spans="1:6">
      <c t="s" s="3" r="A57">
        <v>354</v>
      </c>
    </row>
    <row r="58" spans="1:6">
      <c t="s" s="4" r="A58">
        <v>356</v>
      </c>
      <c t="s" s="4" r="B58">
        <v>363</v>
      </c>
      <c t="n" s="7" r="E58">
        <v>-575</v>
      </c>
    </row>
    <row r="59" spans="1:6">
      <c t="n" r="A59"/>
    </row>
    <row r="60" spans="1:6">
      <c t="s" s="4" r="A60">
        <v>247</v>
      </c>
      <c t="s" s="4" r="B60">
        <v>369</v>
      </c>
    </row>
    <row r="61" spans="1:6">
      <c t="s" s="4" r="A61">
        <v>253</v>
      </c>
      <c t="s" s="4" r="B61">
        <v>370</v>
      </c>
    </row>
    <row r="62" spans="1:6">
      <c t="s" s="4" r="A62">
        <v>363</v>
      </c>
      <c t="s" s="4" r="B62">
        <v>371</v>
      </c>
    </row>
  </sheetData>
  <mergeCells count="7">
    <mergeCell ref="A1:B2"/>
    <mergeCell ref="C1:D1"/>
    <mergeCell ref="E1:F1"/>
    <mergeCell ref="A59:E59"/>
    <mergeCell ref="B60:E60"/>
    <mergeCell ref="B61:E61"/>
    <mergeCell ref="B62:E6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s="1" r="A1">
        <v>372</v>
      </c>
      <c t="s" s="2" r="B1">
        <v>373</v>
      </c>
      <c t="s" s="2" r="C1">
        <v>23</v>
      </c>
      <c t="s" s="2" r="D1">
        <v>70</v>
      </c>
      <c t="s" s="2" r="E1">
        <v>23</v>
      </c>
      <c t="s" s="2" r="F1">
        <v>70</v>
      </c>
    </row>
    <row r="2" spans="1:6">
      <c t="s" s="3" r="A2">
        <v>342</v>
      </c>
    </row>
    <row r="3" spans="1:6">
      <c t="s" s="4" r="A3">
        <v>78</v>
      </c>
      <c t="n" s="7" r="C3">
        <v>6236</v>
      </c>
      <c t="n" s="7" r="D3">
        <v>23513</v>
      </c>
      <c t="n" s="7" r="E3">
        <v>10276</v>
      </c>
      <c t="n" s="7" r="F3">
        <v>61937</v>
      </c>
    </row>
    <row r="4" spans="1:6">
      <c t="s" s="4" r="A4">
        <v>344</v>
      </c>
      <c t="n" s="5" r="C4">
        <v>8390</v>
      </c>
      <c t="n" s="5" r="D4">
        <v>15978</v>
      </c>
      <c t="n" s="5" r="E4">
        <v>11677</v>
      </c>
      <c t="n" s="5" r="F4">
        <v>54553</v>
      </c>
    </row>
    <row r="5" spans="1:6">
      <c t="s" s="4" r="A5">
        <v>345</v>
      </c>
      <c t="n" s="5" r="C5">
        <v>527</v>
      </c>
      <c t="n" s="5" r="D5">
        <v>7535</v>
      </c>
      <c t="n" s="5" r="E5">
        <v>1280</v>
      </c>
      <c t="n" s="5" r="F5">
        <v>7535</v>
      </c>
    </row>
    <row r="6" spans="1:6">
      <c t="s" s="4" r="A6">
        <v>374</v>
      </c>
    </row>
    <row r="7" spans="1:6">
      <c t="s" s="3" r="A7">
        <v>342</v>
      </c>
    </row>
    <row r="8" spans="1:6">
      <c t="s" s="4" r="A8">
        <v>78</v>
      </c>
      <c t="n" s="7" r="B8">
        <v>3851</v>
      </c>
    </row>
    <row r="9" spans="1:6">
      <c t="s" s="4" r="A9">
        <v>352</v>
      </c>
    </row>
    <row r="10" spans="1:6">
      <c t="s" s="3" r="A10">
        <v>342</v>
      </c>
    </row>
    <row r="11" spans="1:6">
      <c t="s" s="4" r="A11">
        <v>78</v>
      </c>
      <c t="n" s="5" r="C11">
        <v>2385</v>
      </c>
      <c t="n" s="5" r="D11">
        <v>23513</v>
      </c>
      <c t="n" s="5" r="E11">
        <v>6425</v>
      </c>
      <c t="n" s="5" r="F11">
        <v>61937</v>
      </c>
    </row>
    <row r="12" spans="1:6">
      <c t="s" s="4" r="A12">
        <v>344</v>
      </c>
      <c t="n" s="5" r="C12">
        <v>4562</v>
      </c>
      <c t="n" s="7" r="D12">
        <v>15978</v>
      </c>
      <c t="n" s="7" r="E12">
        <v>7849</v>
      </c>
      <c t="n" s="5" r="F12">
        <v>54553</v>
      </c>
    </row>
    <row r="13" spans="1:6">
      <c t="s" s="4" r="A13">
        <v>345</v>
      </c>
      <c t="n" s="7" r="C13">
        <v>7528</v>
      </c>
      <c t="n" s="7" r="F13">
        <v>75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375</v>
      </c>
      <c t="s" s="2" r="B1">
        <v>23</v>
      </c>
      <c t="s" s="2" r="C1">
        <v>24</v>
      </c>
    </row>
    <row r="2" spans="1:3">
      <c t="s" s="3" r="A2">
        <v>376</v>
      </c>
    </row>
    <row r="3" spans="1:3">
      <c t="s" s="4" r="A3">
        <v>377</v>
      </c>
      <c t="n" s="7" r="B3">
        <v>1183306</v>
      </c>
      <c t="n" s="7" r="C3">
        <v>1468915</v>
      </c>
    </row>
    <row r="4" spans="1:3">
      <c t="s" s="4" r="A4">
        <v>39</v>
      </c>
      <c t="n" s="5" r="B4">
        <v>-86204</v>
      </c>
      <c t="n" s="5" r="C4">
        <v>-372026</v>
      </c>
    </row>
    <row r="5" spans="1:3">
      <c t="s" s="4" r="A5">
        <v>41</v>
      </c>
      <c t="n" s="5" r="B5">
        <v>1097102</v>
      </c>
      <c t="n" s="5" r="C5">
        <v>1096889</v>
      </c>
    </row>
    <row r="6" spans="1:3">
      <c t="s" s="4" r="A6">
        <v>298</v>
      </c>
    </row>
    <row r="7" spans="1:3">
      <c t="s" s="3" r="A7">
        <v>376</v>
      </c>
    </row>
    <row r="8" spans="1:3">
      <c t="s" s="4" r="A8">
        <v>377</v>
      </c>
      <c t="n" s="5" r="B8">
        <v>498343</v>
      </c>
      <c t="n" s="5" r="C8">
        <v>498255</v>
      </c>
    </row>
    <row r="9" spans="1:3">
      <c t="s" s="4" r="A9">
        <v>292</v>
      </c>
    </row>
    <row r="10" spans="1:3">
      <c t="s" s="3" r="A10">
        <v>376</v>
      </c>
    </row>
    <row r="11" spans="1:3">
      <c t="s" s="4" r="A11">
        <v>377</v>
      </c>
      <c t="n" s="5" r="B11">
        <v>298724</v>
      </c>
      <c t="n" s="5" r="C11">
        <v>298634</v>
      </c>
    </row>
    <row r="12" spans="1:3">
      <c t="s" s="4" r="A12">
        <v>284</v>
      </c>
    </row>
    <row r="13" spans="1:3">
      <c t="s" s="3" r="A13">
        <v>376</v>
      </c>
    </row>
    <row r="14" spans="1:3">
      <c t="s" s="4" r="A14">
        <v>377</v>
      </c>
      <c t="n" s="5" r="B14">
        <v>300000</v>
      </c>
      <c t="n" s="5" r="C14">
        <v>300000</v>
      </c>
    </row>
    <row r="15" spans="1:3">
      <c t="s" s="4" r="A15">
        <v>378</v>
      </c>
    </row>
    <row r="16" spans="1:3">
      <c t="s" s="3" r="A16">
        <v>376</v>
      </c>
    </row>
    <row r="17" spans="1:3">
      <c t="s" s="4" r="A17">
        <v>377</v>
      </c>
      <c t="n" s="5" r="B17">
        <v>0</v>
      </c>
      <c t="n" s="5" r="C17">
        <v>185000</v>
      </c>
    </row>
    <row r="18" spans="1:3">
      <c t="s" s="4" r="A18">
        <v>379</v>
      </c>
    </row>
    <row r="19" spans="1:3">
      <c t="s" s="3" r="A19">
        <v>376</v>
      </c>
    </row>
    <row r="20" spans="1:3">
      <c t="s" s="4" r="A20">
        <v>377</v>
      </c>
      <c t="n" s="7" r="B20">
        <v>86239</v>
      </c>
      <c t="n" s="7" r="C20">
        <v>1870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s="1" r="A1">
        <v>380</v>
      </c>
      <c t="s" s="2" r="B1">
        <v>69</v>
      </c>
      <c t="s" s="2" r="C1">
        <v>381</v>
      </c>
    </row>
    <row r="2" spans="1:3">
      <c t="s" s="2" r="B2">
        <v>23</v>
      </c>
      <c t="s" s="2" r="C2">
        <v>24</v>
      </c>
    </row>
    <row r="3" spans="1:3">
      <c t="s" s="4" r="A3">
        <v>284</v>
      </c>
    </row>
    <row r="4" spans="1:3">
      <c t="s" s="3" r="A4">
        <v>376</v>
      </c>
    </row>
    <row r="5" spans="1:3">
      <c t="s" s="4" r="A5">
        <v>285</v>
      </c>
      <c t="s" s="4" r="B5">
        <v>286</v>
      </c>
      <c t="s" s="4" r="C5">
        <v>286</v>
      </c>
    </row>
    <row r="6" spans="1:3">
      <c t="s" s="4" r="A6">
        <v>382</v>
      </c>
      <c t="s" s="4" r="B6">
        <v>383</v>
      </c>
      <c t="s" s="4" r="C6">
        <v>383</v>
      </c>
    </row>
    <row r="7" spans="1:3">
      <c t="s" s="4" r="A7">
        <v>292</v>
      </c>
    </row>
    <row r="8" spans="1:3">
      <c t="s" s="3" r="A8">
        <v>376</v>
      </c>
    </row>
    <row r="9" spans="1:3">
      <c t="s" s="4" r="A9">
        <v>285</v>
      </c>
      <c t="s" s="4" r="B9">
        <v>293</v>
      </c>
      <c t="s" s="4" r="C9">
        <v>293</v>
      </c>
    </row>
    <row r="10" spans="1:3">
      <c t="s" s="4" r="A10">
        <v>382</v>
      </c>
      <c t="s" s="4" r="B10">
        <v>384</v>
      </c>
      <c t="s" s="4" r="C10">
        <v>384</v>
      </c>
    </row>
    <row r="11" spans="1:3">
      <c t="s" s="4" r="A11">
        <v>385</v>
      </c>
      <c t="n" s="7" r="B11">
        <v>1276</v>
      </c>
      <c t="n" s="7" r="C11">
        <v>1366</v>
      </c>
    </row>
    <row r="12" spans="1:3">
      <c t="s" s="4" r="A12">
        <v>298</v>
      </c>
    </row>
    <row r="13" spans="1:3">
      <c t="s" s="3" r="A13">
        <v>376</v>
      </c>
    </row>
    <row r="14" spans="1:3">
      <c t="s" s="4" r="A14">
        <v>285</v>
      </c>
      <c t="s" s="4" r="B14">
        <v>299</v>
      </c>
      <c t="s" s="4" r="C14">
        <v>299</v>
      </c>
    </row>
    <row r="15" spans="1:3">
      <c t="s" s="4" r="A15">
        <v>382</v>
      </c>
      <c t="s" s="4" r="B15">
        <v>386</v>
      </c>
      <c t="s" s="4" r="C15">
        <v>386</v>
      </c>
    </row>
    <row r="16" spans="1:3">
      <c t="s" s="4" r="A16">
        <v>385</v>
      </c>
      <c t="n" s="7" r="B16">
        <v>1657</v>
      </c>
      <c t="n" s="7" r="C16">
        <v>17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87</v>
      </c>
      <c t="s" s="2" r="B1">
        <v>68</v>
      </c>
      <c t="s" s="2" r="D1">
        <v>69</v>
      </c>
    </row>
    <row r="2" spans="1:6">
      <c t="s" s="2" r="B2">
        <v>23</v>
      </c>
      <c t="s" s="2" r="C2">
        <v>70</v>
      </c>
      <c t="s" s="2" r="D2">
        <v>23</v>
      </c>
      <c t="s" s="2" r="E2">
        <v>70</v>
      </c>
      <c t="s" s="2" r="F2">
        <v>24</v>
      </c>
    </row>
    <row r="3" spans="1:6">
      <c t="s" s="3" r="A3">
        <v>159</v>
      </c>
    </row>
    <row r="4" spans="1:6">
      <c t="s" s="4" r="A4">
        <v>388</v>
      </c>
      <c t="s" s="4" r="B4">
        <v>389</v>
      </c>
      <c t="s" s="4" r="C4">
        <v>390</v>
      </c>
      <c t="s" s="4" r="D4">
        <v>391</v>
      </c>
      <c t="s" s="4" r="E4">
        <v>392</v>
      </c>
    </row>
    <row r="5" spans="1:6">
      <c t="s" s="4" r="A5">
        <v>393</v>
      </c>
      <c t="n" s="7" r="B5">
        <v>12134000</v>
      </c>
      <c t="n" s="7" r="D5">
        <v>11525000</v>
      </c>
      <c t="n" s="7" r="E5">
        <v>2525000</v>
      </c>
    </row>
    <row r="6" spans="1:6">
      <c t="s" s="4" r="A6">
        <v>394</v>
      </c>
      <c t="s" s="4" r="B6">
        <v>395</v>
      </c>
      <c t="s" s="4" r="D6">
        <v>396</v>
      </c>
      <c t="s" s="4" r="E6">
        <v>397</v>
      </c>
    </row>
    <row r="7" spans="1:6">
      <c t="s" s="4" r="A7">
        <v>398</v>
      </c>
      <c t="n" s="7" r="B7">
        <v>14580000</v>
      </c>
    </row>
    <row r="8" spans="1:6">
      <c t="s" s="4" r="A8">
        <v>399</v>
      </c>
      <c t="n" s="7" r="B8">
        <v>2446000</v>
      </c>
    </row>
    <row r="9" spans="1:6">
      <c t="s" s="4" r="A9">
        <v>400</v>
      </c>
      <c t="s" s="4" r="B9">
        <v>401</v>
      </c>
      <c t="s" s="4" r="C9">
        <v>401</v>
      </c>
      <c t="s" s="4" r="D9">
        <v>401</v>
      </c>
      <c t="s" s="4" r="E9">
        <v>401</v>
      </c>
    </row>
    <row r="10" spans="1:6">
      <c t="s" s="4" r="A10">
        <v>402</v>
      </c>
      <c t="n" s="7" r="B10">
        <v>28810000</v>
      </c>
      <c t="n" s="7" r="D10">
        <v>28810000</v>
      </c>
      <c t="n" s="7" r="F10">
        <v>30372000</v>
      </c>
    </row>
    <row r="11" spans="1:6">
      <c t="s" s="4" r="A11">
        <v>403</v>
      </c>
      <c t="n" s="5" r="D11">
        <v>1562000</v>
      </c>
    </row>
    <row r="12" spans="1:6">
      <c t="s" s="4" r="A12">
        <v>404</v>
      </c>
      <c t="n" s="7" r="B12">
        <v>7168000</v>
      </c>
      <c t="n" s="7" r="D12">
        <v>7168000</v>
      </c>
      <c t="n" s="7" r="F12">
        <v>76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05</v>
      </c>
      <c t="s" s="2" r="B1">
        <v>68</v>
      </c>
      <c t="s" s="2" r="D1">
        <v>69</v>
      </c>
    </row>
    <row r="2" spans="1:6">
      <c t="s" s="2" r="B2">
        <v>23</v>
      </c>
      <c t="s" s="2" r="C2">
        <v>70</v>
      </c>
      <c t="s" s="2" r="D2">
        <v>23</v>
      </c>
      <c t="s" s="2" r="E2">
        <v>70</v>
      </c>
      <c t="s" s="2" r="F2">
        <v>24</v>
      </c>
    </row>
    <row r="3" spans="1:6">
      <c t="s" s="3" r="A3">
        <v>406</v>
      </c>
    </row>
    <row r="4" spans="1:6">
      <c t="s" s="4" r="A4">
        <v>72</v>
      </c>
      <c t="n" s="7" r="B4">
        <v>10553278</v>
      </c>
      <c t="n" s="7" r="C4">
        <v>10909379</v>
      </c>
      <c t="n" s="7" r="D4">
        <v>21197704</v>
      </c>
      <c t="n" s="7" r="E4">
        <v>21293368</v>
      </c>
    </row>
    <row r="5" spans="1:6">
      <c t="s" s="4" r="A5">
        <v>407</v>
      </c>
      <c t="n" s="5" r="B5">
        <v>2069</v>
      </c>
      <c t="n" s="5" r="C5">
        <v>98219</v>
      </c>
      <c t="n" s="5" r="D5">
        <v>99784</v>
      </c>
      <c t="n" s="5" r="E5">
        <v>166579</v>
      </c>
    </row>
    <row r="6" spans="1:6">
      <c t="s" s="4" r="A6">
        <v>249</v>
      </c>
      <c t="n" s="5" r="B6">
        <v>-11015</v>
      </c>
      <c t="n" s="5" r="C6">
        <v>-8574</v>
      </c>
      <c t="n" s="5" r="D6">
        <v>-17529</v>
      </c>
      <c t="n" s="5" r="E6">
        <v>-16460</v>
      </c>
    </row>
    <row r="7" spans="1:6">
      <c t="s" s="4" r="A7">
        <v>80</v>
      </c>
      <c t="n" s="5" r="B7">
        <v>115856</v>
      </c>
      <c t="n" s="5" r="C7">
        <v>0</v>
      </c>
      <c t="n" s="5" r="D7">
        <v>115856</v>
      </c>
      <c t="n" s="5" r="E7">
        <v>0</v>
      </c>
    </row>
    <row r="8" spans="1:6">
      <c t="s" s="4" r="A8">
        <v>115</v>
      </c>
      <c t="n" s="5" r="B8">
        <v>34806</v>
      </c>
      <c t="n" s="5" r="C8">
        <v>18577</v>
      </c>
      <c t="n" s="5" r="D8">
        <v>56573</v>
      </c>
      <c t="n" s="5" r="E8">
        <v>40897</v>
      </c>
    </row>
    <row r="9" spans="1:6">
      <c t="s" s="4" r="A9">
        <v>408</v>
      </c>
      <c t="n" s="5" r="B9">
        <v>22084</v>
      </c>
      <c t="n" s="5" r="C9">
        <v>22449</v>
      </c>
      <c t="n" s="5" r="D9">
        <v>43479</v>
      </c>
      <c t="n" s="5" r="E9">
        <v>42516</v>
      </c>
    </row>
    <row r="10" spans="1:6">
      <c t="s" s="4" r="A10">
        <v>77</v>
      </c>
      <c t="n" s="5" r="B10">
        <v>17089</v>
      </c>
      <c t="n" s="5" r="C10">
        <v>14421</v>
      </c>
      <c t="n" s="5" r="D10">
        <v>33020</v>
      </c>
      <c t="n" s="5" r="E10">
        <v>28573</v>
      </c>
    </row>
    <row r="11" spans="1:6">
      <c t="s" s="4" r="A11">
        <v>409</v>
      </c>
      <c t="n" s="5" r="B11">
        <v>11413909</v>
      </c>
      <c t="n" s="5" r="D11">
        <v>11413909</v>
      </c>
      <c t="n" s="7" r="F11">
        <v>12831443</v>
      </c>
    </row>
    <row r="12" spans="1:6">
      <c t="s" s="4" r="A12">
        <v>410</v>
      </c>
      <c t="n" s="5" r="B12">
        <v>662434</v>
      </c>
      <c t="n" s="5" r="D12">
        <v>662434</v>
      </c>
      <c t="n" s="5" r="F12">
        <v>751119</v>
      </c>
    </row>
    <row r="13" spans="1:6">
      <c t="s" s="4" r="A13">
        <v>348</v>
      </c>
    </row>
    <row r="14" spans="1:6">
      <c t="s" s="3" r="A14">
        <v>406</v>
      </c>
    </row>
    <row r="15" spans="1:6">
      <c t="s" s="4" r="A15">
        <v>72</v>
      </c>
      <c t="n" s="5" r="B15">
        <v>4618535</v>
      </c>
      <c t="n" s="5" r="C15">
        <v>4610988</v>
      </c>
      <c t="n" s="5" r="D15">
        <v>9060141</v>
      </c>
      <c t="n" s="5" r="E15">
        <v>8753085</v>
      </c>
    </row>
    <row r="16" spans="1:6">
      <c t="s" s="4" r="A16">
        <v>407</v>
      </c>
      <c t="n" s="5" r="B16">
        <v>80554</v>
      </c>
      <c t="n" s="5" r="C16">
        <v>72054</v>
      </c>
      <c t="n" s="5" r="D16">
        <v>134854</v>
      </c>
      <c t="n" s="5" r="E16">
        <v>133768</v>
      </c>
    </row>
    <row r="17" spans="1:6">
      <c t="s" s="4" r="A17">
        <v>115</v>
      </c>
      <c t="n" s="5" r="B17">
        <v>26008</v>
      </c>
      <c t="n" s="5" r="C17">
        <v>14022</v>
      </c>
      <c t="n" s="5" r="D17">
        <v>42194</v>
      </c>
      <c t="n" s="5" r="E17">
        <v>32696</v>
      </c>
    </row>
    <row r="18" spans="1:6">
      <c t="s" s="4" r="A18">
        <v>408</v>
      </c>
      <c t="n" s="5" r="B18">
        <v>16019</v>
      </c>
      <c t="n" s="5" r="C18">
        <v>15203</v>
      </c>
      <c t="n" s="5" r="D18">
        <v>31514</v>
      </c>
      <c t="n" s="5" r="E18">
        <v>28841</v>
      </c>
    </row>
    <row r="19" spans="1:6">
      <c t="s" s="4" r="A19">
        <v>77</v>
      </c>
      <c t="n" s="5" r="B19">
        <v>10260</v>
      </c>
      <c t="n" s="5" r="C19">
        <v>9907</v>
      </c>
      <c t="n" s="5" r="D19">
        <v>20732</v>
      </c>
      <c t="n" s="5" r="E19">
        <v>19619</v>
      </c>
    </row>
    <row r="20" spans="1:6">
      <c t="s" s="4" r="A20">
        <v>409</v>
      </c>
      <c t="n" s="5" r="B20">
        <v>5127874</v>
      </c>
      <c t="n" s="5" r="D20">
        <v>5127874</v>
      </c>
      <c t="n" s="5" r="F20">
        <v>5899901</v>
      </c>
    </row>
    <row r="21" spans="1:6">
      <c t="s" s="4" r="A21">
        <v>410</v>
      </c>
      <c t="n" s="5" r="B21">
        <v>435697</v>
      </c>
      <c t="n" s="5" r="D21">
        <v>435697</v>
      </c>
      <c t="n" s="5" r="F21">
        <v>561809</v>
      </c>
    </row>
    <row r="22" spans="1:6">
      <c t="s" s="4" r="A22">
        <v>349</v>
      </c>
    </row>
    <row r="23" spans="1:6">
      <c t="s" s="3" r="A23">
        <v>406</v>
      </c>
    </row>
    <row r="24" spans="1:6">
      <c t="s" s="4" r="A24">
        <v>72</v>
      </c>
      <c t="n" s="5" r="B24">
        <v>2854948</v>
      </c>
      <c t="n" s="5" r="C24">
        <v>3417696</v>
      </c>
      <c t="n" s="5" r="D24">
        <v>5929245</v>
      </c>
      <c t="n" s="5" r="E24">
        <v>6876984</v>
      </c>
    </row>
    <row r="25" spans="1:6">
      <c t="s" s="4" r="A25">
        <v>407</v>
      </c>
      <c t="n" s="5" r="B25">
        <v>11416</v>
      </c>
      <c t="n" s="5" r="C25">
        <v>3077</v>
      </c>
      <c t="n" s="5" r="D25">
        <v>18336</v>
      </c>
      <c t="n" s="5" r="E25">
        <v>-8129</v>
      </c>
    </row>
    <row r="26" spans="1:6">
      <c t="s" s="4" r="A26">
        <v>115</v>
      </c>
      <c t="n" s="5" r="B26">
        <v>4966</v>
      </c>
      <c t="n" s="5" r="C26">
        <v>2133</v>
      </c>
      <c t="n" s="5" r="D26">
        <v>7652</v>
      </c>
      <c t="n" s="5" r="E26">
        <v>4154</v>
      </c>
    </row>
    <row r="27" spans="1:6">
      <c t="s" s="4" r="A27">
        <v>408</v>
      </c>
      <c t="n" s="5" r="B27">
        <v>2789</v>
      </c>
      <c t="n" s="5" r="C27">
        <v>4094</v>
      </c>
      <c t="n" s="5" r="D27">
        <v>5548</v>
      </c>
      <c t="n" s="5" r="E27">
        <v>7753</v>
      </c>
    </row>
    <row r="28" spans="1:6">
      <c t="s" s="4" r="A28">
        <v>77</v>
      </c>
      <c t="n" s="5" r="B28">
        <v>4840</v>
      </c>
      <c t="n" s="5" r="C28">
        <v>2876</v>
      </c>
      <c t="n" s="5" r="D28">
        <v>8139</v>
      </c>
      <c t="n" s="5" r="E28">
        <v>5705</v>
      </c>
    </row>
    <row r="29" spans="1:6">
      <c t="s" s="4" r="A29">
        <v>409</v>
      </c>
      <c t="n" s="5" r="B29">
        <v>3128354</v>
      </c>
      <c t="n" s="5" r="D29">
        <v>3128354</v>
      </c>
      <c t="n" s="5" r="F29">
        <v>3599400</v>
      </c>
    </row>
    <row r="30" spans="1:6">
      <c t="s" s="4" r="A30">
        <v>410</v>
      </c>
      <c t="n" s="5" r="B30">
        <v>140106</v>
      </c>
      <c t="n" s="5" r="D30">
        <v>140106</v>
      </c>
      <c t="n" s="5" r="F30">
        <v>105913</v>
      </c>
    </row>
    <row r="31" spans="1:6">
      <c t="s" s="4" r="A31">
        <v>350</v>
      </c>
    </row>
    <row r="32" spans="1:6">
      <c t="s" s="3" r="A32">
        <v>406</v>
      </c>
    </row>
    <row r="33" spans="1:6">
      <c t="s" s="4" r="A33">
        <v>72</v>
      </c>
      <c t="n" s="5" r="B33">
        <v>2481539</v>
      </c>
      <c t="n" s="5" r="C33">
        <v>2359105</v>
      </c>
      <c t="n" s="5" r="D33">
        <v>5025749</v>
      </c>
      <c t="n" s="5" r="E33">
        <v>4648244</v>
      </c>
    </row>
    <row r="34" spans="1:6">
      <c t="s" s="4" r="A34">
        <v>407</v>
      </c>
      <c t="n" s="5" r="B34">
        <v>30915</v>
      </c>
      <c t="n" s="5" r="C34">
        <v>23702</v>
      </c>
      <c t="n" s="5" r="D34">
        <v>62542</v>
      </c>
      <c t="n" s="5" r="E34">
        <v>40450</v>
      </c>
    </row>
    <row r="35" spans="1:6">
      <c t="s" s="4" r="A35">
        <v>115</v>
      </c>
      <c t="n" s="5" r="B35">
        <v>3112</v>
      </c>
      <c t="n" s="5" r="C35">
        <v>1875</v>
      </c>
      <c t="n" s="5" r="D35">
        <v>5451</v>
      </c>
      <c t="n" s="5" r="E35">
        <v>3224</v>
      </c>
    </row>
    <row r="36" spans="1:6">
      <c t="s" s="4" r="A36">
        <v>408</v>
      </c>
      <c t="n" s="5" r="B36">
        <v>2722</v>
      </c>
      <c t="n" s="5" r="C36">
        <v>2763</v>
      </c>
      <c t="n" s="5" r="D36">
        <v>5438</v>
      </c>
      <c t="n" s="5" r="E36">
        <v>5177</v>
      </c>
    </row>
    <row r="37" spans="1:6">
      <c t="s" s="4" r="A37">
        <v>77</v>
      </c>
      <c t="n" s="5" r="B37">
        <v>1788</v>
      </c>
      <c t="n" s="5" r="C37">
        <v>1434</v>
      </c>
      <c t="n" s="5" r="D37">
        <v>3746</v>
      </c>
      <c t="n" s="5" r="E37">
        <v>2839</v>
      </c>
    </row>
    <row r="38" spans="1:6">
      <c t="s" s="4" r="A38">
        <v>409</v>
      </c>
      <c t="n" s="5" r="B38">
        <v>2394536</v>
      </c>
      <c t="n" s="5" r="D38">
        <v>2394536</v>
      </c>
      <c t="n" s="5" r="F38">
        <v>2564273</v>
      </c>
    </row>
    <row r="39" spans="1:6">
      <c t="s" s="4" r="A39">
        <v>410</v>
      </c>
      <c t="n" s="5" r="B39">
        <v>73975</v>
      </c>
      <c t="n" s="5" r="D39">
        <v>73975</v>
      </c>
      <c t="n" s="5" r="F39">
        <v>76177</v>
      </c>
    </row>
    <row r="40" spans="1:6">
      <c t="s" s="4" r="A40">
        <v>351</v>
      </c>
    </row>
    <row r="41" spans="1:6">
      <c t="s" s="3" r="A41">
        <v>406</v>
      </c>
    </row>
    <row r="42" spans="1:6">
      <c t="s" s="4" r="A42">
        <v>72</v>
      </c>
      <c t="n" s="5" r="B42">
        <v>598256</v>
      </c>
      <c t="n" s="5" r="C42">
        <v>521590</v>
      </c>
      <c t="n" s="5" r="D42">
        <v>1182569</v>
      </c>
      <c t="n" s="5" r="E42">
        <v>1015055</v>
      </c>
    </row>
    <row r="43" spans="1:6">
      <c t="s" s="4" r="A43">
        <v>407</v>
      </c>
      <c t="n" s="5" r="B43">
        <v>6055</v>
      </c>
      <c t="n" s="5" r="C43">
        <v>7960</v>
      </c>
      <c t="n" s="5" r="D43">
        <v>17437</v>
      </c>
      <c t="n" s="5" r="E43">
        <v>16950</v>
      </c>
    </row>
    <row r="44" spans="1:6">
      <c t="s" s="4" r="A44">
        <v>115</v>
      </c>
      <c t="n" s="5" r="B44">
        <v>720</v>
      </c>
      <c t="n" s="5" r="C44">
        <v>547</v>
      </c>
      <c t="n" s="5" r="D44">
        <v>1276</v>
      </c>
      <c t="n" s="5" r="E44">
        <v>823</v>
      </c>
    </row>
    <row r="45" spans="1:6">
      <c t="s" s="4" r="A45">
        <v>408</v>
      </c>
      <c t="n" s="5" r="B45">
        <v>554</v>
      </c>
      <c t="n" s="5" r="C45">
        <v>389</v>
      </c>
      <c t="n" s="5" r="D45">
        <v>979</v>
      </c>
      <c t="n" s="5" r="E45">
        <v>745</v>
      </c>
    </row>
    <row r="46" spans="1:6">
      <c t="s" s="4" r="A46">
        <v>77</v>
      </c>
      <c t="n" s="5" r="B46">
        <v>201</v>
      </c>
      <c t="n" s="7" r="C46">
        <v>204</v>
      </c>
      <c t="n" s="5" r="D46">
        <v>403</v>
      </c>
      <c t="n" s="7" r="E46">
        <v>410</v>
      </c>
    </row>
    <row r="47" spans="1:6">
      <c t="s" s="4" r="A47">
        <v>409</v>
      </c>
      <c t="n" s="5" r="B47">
        <v>763145</v>
      </c>
      <c t="n" s="5" r="D47">
        <v>763145</v>
      </c>
      <c t="n" s="5" r="F47">
        <v>767869</v>
      </c>
    </row>
    <row r="48" spans="1:6">
      <c t="s" s="4" r="A48">
        <v>410</v>
      </c>
      <c t="n" s="7" r="B48">
        <v>12656</v>
      </c>
      <c t="n" s="7" r="D48">
        <v>12656</v>
      </c>
      <c t="n" s="7" r="F48">
        <v>7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94</v>
      </c>
      <c t="s" s="2" r="B1">
        <v>68</v>
      </c>
      <c t="s" s="2" r="D1">
        <v>69</v>
      </c>
    </row>
    <row r="2" spans="1:5">
      <c t="s" s="2" r="B2">
        <v>23</v>
      </c>
      <c t="s" s="2" r="C2">
        <v>70</v>
      </c>
      <c t="s" s="2" r="D2">
        <v>23</v>
      </c>
      <c t="s" s="2" r="E2">
        <v>70</v>
      </c>
    </row>
    <row r="3" spans="1:5">
      <c t="s" s="3" r="A3">
        <v>95</v>
      </c>
    </row>
    <row r="4" spans="1:5">
      <c t="s" s="4" r="A4">
        <v>91</v>
      </c>
      <c t="n" s="7" r="B4">
        <v>-34293</v>
      </c>
      <c t="n" s="7" r="C4">
        <v>50613</v>
      </c>
      <c t="n" s="7" r="D4">
        <v>8982</v>
      </c>
      <c t="n" s="7" r="E4">
        <v>75446</v>
      </c>
    </row>
    <row r="5" spans="1:5">
      <c t="s" s="3" r="A5">
        <v>96</v>
      </c>
    </row>
    <row r="6" spans="1:5">
      <c t="s" s="4" r="A6">
        <v>97</v>
      </c>
      <c t="n" s="5" r="B6">
        <v>-24143</v>
      </c>
      <c t="n" s="5" r="C6">
        <v>4545</v>
      </c>
      <c t="n" s="5" r="D6">
        <v>-65257</v>
      </c>
      <c t="n" s="5" r="E6">
        <v>-429</v>
      </c>
    </row>
    <row r="7" spans="1:5">
      <c t="s" s="4" r="A7">
        <v>98</v>
      </c>
      <c t="n" s="5" r="B7">
        <v>-24143</v>
      </c>
      <c t="n" s="5" r="C7">
        <v>4545</v>
      </c>
      <c t="n" s="5" r="D7">
        <v>-65257</v>
      </c>
      <c t="n" s="5" r="E7">
        <v>-429</v>
      </c>
    </row>
    <row r="8" spans="1:5">
      <c t="s" s="4" r="A8">
        <v>99</v>
      </c>
      <c t="n" s="7" r="B8">
        <v>-58436</v>
      </c>
      <c t="n" s="7" r="C8">
        <v>55158</v>
      </c>
      <c t="n" s="7" r="D8">
        <v>-56275</v>
      </c>
      <c t="n" s="7" r="E8">
        <v>75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11</v>
      </c>
      <c t="s" s="2" r="C1">
        <v>68</v>
      </c>
      <c t="s" s="2" r="E1">
        <v>69</v>
      </c>
    </row>
    <row r="2" spans="1:6">
      <c t="s" s="2" r="C2">
        <v>23</v>
      </c>
      <c t="s" s="2" r="D2">
        <v>70</v>
      </c>
      <c t="s" s="2" r="E2">
        <v>23</v>
      </c>
      <c t="s" s="2" r="F2">
        <v>70</v>
      </c>
    </row>
    <row r="3" spans="1:6">
      <c t="s" s="3" r="A3">
        <v>406</v>
      </c>
    </row>
    <row r="4" spans="1:6">
      <c t="s" s="4" r="A4">
        <v>412</v>
      </c>
      <c t="s" s="4" r="B4">
        <v>247</v>
      </c>
      <c t="n" s="7" r="C4">
        <v>9271</v>
      </c>
      <c t="n" s="7" r="D4">
        <v>9999</v>
      </c>
      <c t="n" s="7" r="E4">
        <v>16760</v>
      </c>
      <c t="n" s="7" r="F4">
        <v>11986</v>
      </c>
    </row>
    <row r="5" spans="1:6">
      <c t="s" s="4" r="A5">
        <v>413</v>
      </c>
      <c t="n" s="5" r="D5">
        <v>6600</v>
      </c>
    </row>
    <row r="6" spans="1:6">
      <c t="s" s="4" r="A6">
        <v>348</v>
      </c>
    </row>
    <row r="7" spans="1:6">
      <c t="s" s="3" r="A7">
        <v>406</v>
      </c>
    </row>
    <row r="8" spans="1:6">
      <c t="s" s="4" r="A8">
        <v>412</v>
      </c>
      <c t="s" s="4" r="B8">
        <v>247</v>
      </c>
      <c t="n" s="5" r="C8">
        <v>5810</v>
      </c>
      <c t="n" s="5" r="D8">
        <v>8232</v>
      </c>
      <c t="n" s="5" r="E8">
        <v>10644</v>
      </c>
      <c t="n" s="5" r="F8">
        <v>8333</v>
      </c>
    </row>
    <row r="9" spans="1:6">
      <c t="s" s="4" r="A9">
        <v>349</v>
      </c>
    </row>
    <row r="10" spans="1:6">
      <c t="s" s="3" r="A10">
        <v>406</v>
      </c>
    </row>
    <row r="11" spans="1:6">
      <c t="s" s="4" r="A11">
        <v>412</v>
      </c>
      <c t="s" s="4" r="B11">
        <v>247</v>
      </c>
      <c t="n" s="5" r="C11">
        <v>1566</v>
      </c>
      <c t="n" s="5" r="D11">
        <v>1255</v>
      </c>
      <c t="n" s="5" r="E11">
        <v>2852</v>
      </c>
      <c t="n" s="5" r="F11">
        <v>1764</v>
      </c>
    </row>
    <row r="12" spans="1:6">
      <c t="s" s="4" r="A12">
        <v>350</v>
      </c>
    </row>
    <row r="13" spans="1:6">
      <c t="s" s="3" r="A13">
        <v>406</v>
      </c>
    </row>
    <row r="14" spans="1:6">
      <c t="s" s="4" r="A14">
        <v>412</v>
      </c>
      <c t="s" s="4" r="B14">
        <v>247</v>
      </c>
      <c t="n" s="5" r="C14">
        <v>268</v>
      </c>
      <c t="n" s="5" r="D14">
        <v>512</v>
      </c>
      <c t="n" s="5" r="E14">
        <v>1637</v>
      </c>
      <c t="n" s="5" r="F14">
        <v>1889</v>
      </c>
    </row>
    <row r="15" spans="1:6">
      <c t="s" s="4" r="A15">
        <v>351</v>
      </c>
    </row>
    <row r="16" spans="1:6">
      <c t="s" s="3" r="A16">
        <v>406</v>
      </c>
    </row>
    <row r="17" spans="1:6">
      <c t="s" s="4" r="A17">
        <v>412</v>
      </c>
      <c t="s" s="4" r="B17">
        <v>247</v>
      </c>
      <c t="n" s="7" r="C17">
        <v>1627</v>
      </c>
      <c t="n" s="7" r="D17">
        <v>0</v>
      </c>
      <c t="n" s="7" r="E17">
        <v>1627</v>
      </c>
      <c t="n" s="7" r="F17">
        <v>0</v>
      </c>
    </row>
    <row r="18" spans="1:6">
      <c t="n" r="A18"/>
    </row>
    <row r="19" spans="1:6">
      <c t="s" s="4" r="A19">
        <v>247</v>
      </c>
      <c t="s" s="4" r="B19">
        <v>414</v>
      </c>
    </row>
  </sheetData>
  <mergeCells count="5">
    <mergeCell ref="A1:B2"/>
    <mergeCell ref="C1:D1"/>
    <mergeCell ref="E1:F1"/>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15</v>
      </c>
      <c t="s" s="2" r="B1">
        <v>68</v>
      </c>
      <c t="s" s="2" r="D1">
        <v>69</v>
      </c>
    </row>
    <row r="2" spans="1:6">
      <c t="s" s="2" r="B2">
        <v>23</v>
      </c>
      <c t="s" s="2" r="C2">
        <v>70</v>
      </c>
      <c t="s" s="2" r="D2">
        <v>23</v>
      </c>
      <c t="s" s="2" r="E2">
        <v>70</v>
      </c>
      <c t="s" s="2" r="F2">
        <v>24</v>
      </c>
    </row>
    <row r="3" spans="1:6">
      <c t="s" s="3" r="A3">
        <v>416</v>
      </c>
    </row>
    <row r="4" spans="1:6">
      <c t="s" s="4" r="A4">
        <v>72</v>
      </c>
      <c t="n" s="7" r="B4">
        <v>10553278</v>
      </c>
      <c t="n" s="7" r="C4">
        <v>10909379</v>
      </c>
      <c t="n" s="7" r="D4">
        <v>21197704</v>
      </c>
      <c t="n" s="7" r="E4">
        <v>21293368</v>
      </c>
    </row>
    <row r="5" spans="1:6">
      <c t="s" s="4" r="A5">
        <v>417</v>
      </c>
      <c t="s" s="4" r="B5">
        <v>418</v>
      </c>
      <c t="s" s="4" r="C5">
        <v>418</v>
      </c>
      <c t="s" s="4" r="D5">
        <v>418</v>
      </c>
      <c t="s" s="4" r="E5">
        <v>418</v>
      </c>
    </row>
    <row r="6" spans="1:6">
      <c t="s" s="4" r="A6">
        <v>410</v>
      </c>
      <c t="n" s="7" r="B6">
        <v>662434</v>
      </c>
      <c t="n" s="7" r="D6">
        <v>662434</v>
      </c>
      <c t="n" s="7" r="F6">
        <v>751119</v>
      </c>
    </row>
    <row r="7" spans="1:6">
      <c t="s" s="4" r="A7">
        <v>419</v>
      </c>
    </row>
    <row r="8" spans="1:6">
      <c t="s" s="3" r="A8">
        <v>416</v>
      </c>
    </row>
    <row r="9" spans="1:6">
      <c t="s" s="4" r="A9">
        <v>72</v>
      </c>
      <c t="n" s="7" r="B9">
        <v>4315698</v>
      </c>
      <c t="n" s="7" r="C9">
        <v>4244514</v>
      </c>
      <c t="n" s="7" r="D9">
        <v>8427826</v>
      </c>
      <c t="n" s="7" r="E9">
        <v>7980365</v>
      </c>
    </row>
    <row r="10" spans="1:6">
      <c t="s" s="4" r="A10">
        <v>417</v>
      </c>
      <c t="s" s="4" r="B10">
        <v>420</v>
      </c>
      <c t="s" s="4" r="C10">
        <v>421</v>
      </c>
      <c t="s" s="4" r="D10">
        <v>422</v>
      </c>
      <c t="s" s="4" r="E10">
        <v>423</v>
      </c>
    </row>
    <row r="11" spans="1:6">
      <c t="s" s="4" r="A11">
        <v>410</v>
      </c>
      <c t="n" s="7" r="B11">
        <v>412926</v>
      </c>
      <c t="n" s="7" r="D11">
        <v>412926</v>
      </c>
      <c t="n" s="5" r="F11">
        <v>493475</v>
      </c>
    </row>
    <row r="12" spans="1:6">
      <c t="s" s="4" r="A12">
        <v>424</v>
      </c>
    </row>
    <row r="13" spans="1:6">
      <c t="s" s="3" r="A13">
        <v>416</v>
      </c>
    </row>
    <row r="14" spans="1:6">
      <c t="s" s="4" r="A14">
        <v>72</v>
      </c>
      <c t="n" s="7" r="B14">
        <v>6237580</v>
      </c>
      <c t="n" s="7" r="C14">
        <v>6664865</v>
      </c>
      <c t="n" s="7" r="D14">
        <v>12769878</v>
      </c>
      <c t="n" s="7" r="E14">
        <v>13313003</v>
      </c>
    </row>
    <row r="15" spans="1:6">
      <c t="s" s="4" r="A15">
        <v>417</v>
      </c>
      <c t="s" s="4" r="B15">
        <v>425</v>
      </c>
      <c t="s" s="4" r="C15">
        <v>426</v>
      </c>
      <c t="s" s="4" r="D15">
        <v>427</v>
      </c>
      <c t="s" s="4" r="E15">
        <v>428</v>
      </c>
    </row>
    <row r="16" spans="1:6">
      <c t="s" s="4" r="A16">
        <v>410</v>
      </c>
      <c t="n" s="7" r="B16">
        <v>249508</v>
      </c>
      <c t="n" s="7" r="D16">
        <v>249508</v>
      </c>
      <c t="n" s="7" r="F16">
        <v>2576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0"/>
    <col customWidth="1" max="3" min="3" width="13"/>
  </cols>
  <sheetData>
    <row r="1" spans="1:3">
      <c t="s" s="1" r="A1">
        <v>429</v>
      </c>
      <c t="s" s="2" r="B1">
        <v>430</v>
      </c>
      <c t="s" s="2" r="C1">
        <v>431</v>
      </c>
    </row>
    <row r="2" spans="1:3">
      <c t="s" s="3" r="A2">
        <v>432</v>
      </c>
    </row>
    <row r="3" spans="1:3">
      <c t="s" s="4" r="A3">
        <v>433</v>
      </c>
      <c t="n" s="7" r="B3">
        <v>84338</v>
      </c>
      <c t="n" s="11" r="C3">
        <v>263734</v>
      </c>
    </row>
    <row r="4" spans="1:3">
      <c t="s" s="4" r="A4">
        <v>434</v>
      </c>
      <c t="n" s="5" r="B4">
        <v>8673</v>
      </c>
    </row>
    <row r="5" spans="1:3">
      <c t="s" s="4" r="A5">
        <v>435</v>
      </c>
    </row>
    <row r="6" spans="1:3">
      <c t="s" s="3" r="A6">
        <v>432</v>
      </c>
    </row>
    <row r="7" spans="1:3">
      <c t="s" s="4" r="A7">
        <v>436</v>
      </c>
      <c t="n" s="5" r="B7">
        <v>4066</v>
      </c>
      <c t="n" s="5" r="C7">
        <v>12714</v>
      </c>
    </row>
    <row r="8" spans="1:3">
      <c t="s" s="4" r="A8">
        <v>437</v>
      </c>
    </row>
    <row r="9" spans="1:3">
      <c t="s" s="3" r="A9">
        <v>432</v>
      </c>
    </row>
    <row r="10" spans="1:3">
      <c t="s" s="4" r="A10">
        <v>438</v>
      </c>
      <c t="n" s="5" r="B10">
        <v>9309</v>
      </c>
      <c t="n" s="5" r="C10">
        <v>29111</v>
      </c>
    </row>
    <row r="11" spans="1:3">
      <c t="s" s="4" r="A11">
        <v>439</v>
      </c>
      <c t="n" s="5" r="B11">
        <v>8306</v>
      </c>
      <c t="n" s="5" r="C11">
        <v>25972</v>
      </c>
    </row>
    <row r="12" spans="1:3">
      <c t="s" s="4" r="A12">
        <v>440</v>
      </c>
    </row>
    <row r="13" spans="1:3">
      <c t="s" s="3" r="A13">
        <v>432</v>
      </c>
    </row>
    <row r="14" spans="1:3">
      <c t="s" s="4" r="A14">
        <v>441</v>
      </c>
      <c t="n" s="5" r="B14">
        <v>5100</v>
      </c>
      <c t="n" s="5" r="C14">
        <v>15947</v>
      </c>
    </row>
    <row r="15" spans="1:3">
      <c t="s" s="4" r="A15">
        <v>442</v>
      </c>
    </row>
    <row r="16" spans="1:3">
      <c t="s" s="3" r="A16">
        <v>432</v>
      </c>
    </row>
    <row r="17" spans="1:3">
      <c t="s" s="4" r="A17">
        <v>439</v>
      </c>
      <c t="n" s="5" r="B17">
        <v>479</v>
      </c>
      <c t="n" s="5" r="C17">
        <v>1498</v>
      </c>
    </row>
    <row r="18" spans="1:3">
      <c t="s" s="4" r="A18">
        <v>443</v>
      </c>
      <c t="n" s="5" r="B18">
        <v>958</v>
      </c>
      <c t="n" s="5" r="C18">
        <v>2996</v>
      </c>
    </row>
    <row r="19" spans="1:3">
      <c t="s" s="4" r="A19">
        <v>444</v>
      </c>
    </row>
    <row r="20" spans="1:3">
      <c t="s" s="3" r="A20">
        <v>432</v>
      </c>
    </row>
    <row r="21" spans="1:3">
      <c t="s" s="4" r="A21">
        <v>439</v>
      </c>
      <c t="n" s="5" r="B21">
        <v>1715</v>
      </c>
      <c t="n" s="5" r="C21">
        <v>5363</v>
      </c>
    </row>
    <row r="22" spans="1:3">
      <c t="s" s="4" r="A22">
        <v>443</v>
      </c>
      <c t="n" s="7" r="B22">
        <v>3430</v>
      </c>
      <c t="n" s="11" r="C22">
        <v>107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45</v>
      </c>
      <c t="s" s="2" r="B1">
        <v>68</v>
      </c>
      <c t="s" s="2" r="D1">
        <v>69</v>
      </c>
    </row>
    <row r="2" spans="1:6">
      <c t="s" s="2" r="B2">
        <v>23</v>
      </c>
      <c t="s" s="2" r="C2">
        <v>70</v>
      </c>
      <c t="s" s="2" r="D2">
        <v>23</v>
      </c>
      <c t="s" s="2" r="E2">
        <v>70</v>
      </c>
      <c t="s" s="2" r="F2">
        <v>24</v>
      </c>
    </row>
    <row r="3" spans="1:6">
      <c t="s" s="3" r="A3">
        <v>168</v>
      </c>
    </row>
    <row r="4" spans="1:6">
      <c t="s" s="4" r="A4">
        <v>80</v>
      </c>
      <c t="n" s="7" r="B4">
        <v>115856000</v>
      </c>
      <c t="n" s="7" r="C4">
        <v>0</v>
      </c>
      <c t="n" s="7" r="D4">
        <v>115856000</v>
      </c>
      <c t="n" s="7" r="E4">
        <v>0</v>
      </c>
    </row>
    <row r="5" spans="1:6">
      <c t="s" s="4" r="A5">
        <v>446</v>
      </c>
      <c t="n" s="5" r="B5">
        <v>316313000</v>
      </c>
      <c t="n" s="5" r="D5">
        <v>316313000</v>
      </c>
      <c t="n" s="7" r="F5">
        <v>400323000</v>
      </c>
    </row>
    <row r="6" spans="1:6">
      <c t="s" s="4" r="A6">
        <v>447</v>
      </c>
      <c t="n" s="5" r="B6">
        <v>222426000</v>
      </c>
      <c t="n" s="5" r="D6">
        <v>222426000</v>
      </c>
      <c t="n" s="7" r="F6">
        <v>276808000</v>
      </c>
    </row>
    <row r="7" spans="1:6">
      <c t="s" s="4" r="A7">
        <v>448</v>
      </c>
      <c t="n" s="5" r="B7">
        <v>995000</v>
      </c>
      <c t="n" s="5" r="C7">
        <v>942000</v>
      </c>
      <c t="n" s="5" r="D7">
        <v>2315000</v>
      </c>
      <c t="n" s="5" r="E7">
        <v>2098000</v>
      </c>
    </row>
    <row r="8" spans="1:6">
      <c t="s" s="4" r="A8">
        <v>79</v>
      </c>
      <c t="n" s="5" r="B8">
        <v>115856000</v>
      </c>
      <c t="n" s="7" r="C8">
        <v>0</v>
      </c>
      <c t="n" s="7" r="D8">
        <v>115856000</v>
      </c>
      <c t="n" s="7" r="E8">
        <v>0</v>
      </c>
    </row>
    <row r="9" spans="1:6">
      <c t="s" s="4" r="A9">
        <v>398</v>
      </c>
      <c t="n" s="7" r="B9">
        <v>1458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s="1" r="A1">
        <v>449</v>
      </c>
      <c t="s" s="2" r="B1">
        <v>450</v>
      </c>
      <c t="s" s="2" r="C1">
        <v>451</v>
      </c>
      <c t="s" s="2" r="D1">
        <v>452</v>
      </c>
      <c t="s" s="2" r="E1">
        <v>453</v>
      </c>
      <c t="s" s="2" r="F1">
        <v>23</v>
      </c>
    </row>
    <row r="2" spans="1:6">
      <c t="s" s="3" r="A2">
        <v>454</v>
      </c>
    </row>
    <row r="3" spans="1:6">
      <c t="s" s="4" r="A3">
        <v>217</v>
      </c>
      <c t="n" s="7" r="F3">
        <v>400000000</v>
      </c>
    </row>
    <row r="4" spans="1:6">
      <c t="s" s="4" r="A4">
        <v>218</v>
      </c>
      <c t="n" s="5" r="F4">
        <v>79886000</v>
      </c>
    </row>
    <row r="5" spans="1:6">
      <c t="s" s="4" r="A5">
        <v>172</v>
      </c>
    </row>
    <row r="6" spans="1:6">
      <c t="s" s="3" r="A6">
        <v>454</v>
      </c>
    </row>
    <row r="7" spans="1:6">
      <c t="s" s="4" r="A7">
        <v>455</v>
      </c>
      <c t="n" s="8" r="D7">
        <v>0.1</v>
      </c>
    </row>
    <row r="8" spans="1:6">
      <c t="s" s="4" r="A8">
        <v>456</v>
      </c>
    </row>
    <row r="9" spans="1:6">
      <c t="s" s="3" r="A9">
        <v>454</v>
      </c>
    </row>
    <row r="10" spans="1:6">
      <c t="s" s="4" r="A10">
        <v>217</v>
      </c>
      <c t="n" s="7" r="F10">
        <v>400000000</v>
      </c>
    </row>
    <row r="11" spans="1:6">
      <c t="s" s="4" r="A11">
        <v>457</v>
      </c>
    </row>
    <row r="12" spans="1:6">
      <c t="s" s="3" r="A12">
        <v>454</v>
      </c>
    </row>
    <row r="13" spans="1:6">
      <c t="s" s="4" r="A13">
        <v>217</v>
      </c>
      <c t="n" s="7" r="C13">
        <v>300000000</v>
      </c>
    </row>
    <row r="14" spans="1:6">
      <c t="s" s="4" r="A14">
        <v>218</v>
      </c>
      <c t="n" s="7" r="E14">
        <v>4648000</v>
      </c>
    </row>
    <row r="15" spans="1:6">
      <c t="s" s="4" r="A15">
        <v>458</v>
      </c>
      <c t="n" s="5" r="B15">
        <v>3057000</v>
      </c>
    </row>
    <row r="16" spans="1:6">
      <c t="s" s="4" r="A16">
        <v>459</v>
      </c>
      <c t="n" s="7" r="B16">
        <v>7523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0</v>
      </c>
      <c t="s" s="2" r="B1">
        <v>69</v>
      </c>
    </row>
    <row r="2" spans="1:3">
      <c t="s" s="2" r="B2">
        <v>23</v>
      </c>
      <c t="s" s="2" r="C2">
        <v>70</v>
      </c>
    </row>
    <row r="3" spans="1:3">
      <c t="s" s="3" r="A3">
        <v>101</v>
      </c>
    </row>
    <row r="4" spans="1:3">
      <c t="s" s="4" r="A4">
        <v>91</v>
      </c>
      <c t="n" s="7" r="B4">
        <v>8982</v>
      </c>
      <c t="n" s="7" r="C4">
        <v>75446</v>
      </c>
    </row>
    <row r="5" spans="1:3">
      <c t="s" s="3" r="A5">
        <v>102</v>
      </c>
    </row>
    <row r="6" spans="1:3">
      <c t="s" s="4" r="A6">
        <v>103</v>
      </c>
      <c t="n" s="5" r="B6">
        <v>76499</v>
      </c>
      <c t="n" s="5" r="C6">
        <v>71089</v>
      </c>
    </row>
    <row r="7" spans="1:3">
      <c t="s" s="4" r="A7">
        <v>104</v>
      </c>
      <c t="n" s="5" r="B7">
        <v>17529</v>
      </c>
      <c t="n" s="5" r="C7">
        <v>16460</v>
      </c>
    </row>
    <row r="8" spans="1:3">
      <c t="s" s="4" r="A8">
        <v>105</v>
      </c>
      <c t="n" s="5" r="B8">
        <v>-4149</v>
      </c>
      <c t="n" s="5" r="C8">
        <v>-3703</v>
      </c>
    </row>
    <row r="9" spans="1:3">
      <c t="s" s="4" r="A9">
        <v>106</v>
      </c>
      <c t="n" s="5" r="B9">
        <v>0</v>
      </c>
      <c t="n" s="5" r="C9">
        <v>8302</v>
      </c>
    </row>
    <row r="10" spans="1:3">
      <c t="s" s="4" r="A10">
        <v>79</v>
      </c>
      <c t="n" s="5" r="B10">
        <v>115856</v>
      </c>
      <c t="n" s="5" r="C10">
        <v>0</v>
      </c>
    </row>
    <row r="11" spans="1:3">
      <c t="s" s="4" r="A11">
        <v>107</v>
      </c>
      <c t="n" s="5" r="B11">
        <v>-146</v>
      </c>
      <c t="n" s="5" r="C11">
        <v>0</v>
      </c>
    </row>
    <row r="12" spans="1:3">
      <c t="s" s="4" r="A12">
        <v>108</v>
      </c>
      <c t="n" s="5" r="B12">
        <v>1510</v>
      </c>
      <c t="n" s="5" r="C12">
        <v>1181</v>
      </c>
    </row>
    <row r="13" spans="1:3">
      <c t="s" s="4" r="A13">
        <v>109</v>
      </c>
      <c t="n" s="5" r="B13">
        <v>6117</v>
      </c>
      <c t="n" s="5" r="C13">
        <v>-5767</v>
      </c>
    </row>
    <row r="14" spans="1:3">
      <c t="s" s="3" r="A14">
        <v>110</v>
      </c>
    </row>
    <row r="15" spans="1:3">
      <c t="s" s="4" r="A15">
        <v>111</v>
      </c>
      <c t="n" s="5" r="B15">
        <v>1173852</v>
      </c>
      <c t="n" s="5" r="C15">
        <v>593179</v>
      </c>
    </row>
    <row r="16" spans="1:3">
      <c t="s" s="4" r="A16">
        <v>28</v>
      </c>
      <c t="n" s="5" r="B16">
        <v>328530</v>
      </c>
      <c t="n" s="5" r="C16">
        <v>-466876</v>
      </c>
    </row>
    <row r="17" spans="1:3">
      <c t="s" s="4" r="A17">
        <v>29</v>
      </c>
      <c t="n" s="5" r="B17">
        <v>-129910</v>
      </c>
      <c t="n" s="5" r="C17">
        <v>-49659</v>
      </c>
    </row>
    <row r="18" spans="1:3">
      <c t="s" s="4" r="A18">
        <v>37</v>
      </c>
      <c t="n" s="5" r="B18">
        <v>-860437</v>
      </c>
      <c t="n" s="5" r="C18">
        <v>-568496</v>
      </c>
    </row>
    <row r="19" spans="1:3">
      <c t="s" s="4" r="A19">
        <v>112</v>
      </c>
      <c t="n" s="5" r="B19">
        <v>-84010</v>
      </c>
      <c t="n" s="5" r="C19">
        <v>78263</v>
      </c>
    </row>
    <row r="20" spans="1:3">
      <c t="s" s="4" r="A20">
        <v>38</v>
      </c>
      <c t="n" s="5" r="B20">
        <v>-23299</v>
      </c>
      <c t="n" s="5" r="C20">
        <v>-201703</v>
      </c>
    </row>
    <row r="21" spans="1:3">
      <c t="s" s="4" r="A21">
        <v>113</v>
      </c>
      <c t="n" s="5" r="B21">
        <v>626924</v>
      </c>
      <c t="n" s="5" r="C21">
        <v>-452284</v>
      </c>
    </row>
    <row r="22" spans="1:3">
      <c t="s" s="3" r="A22">
        <v>114</v>
      </c>
    </row>
    <row r="23" spans="1:3">
      <c t="s" s="4" r="A23">
        <v>115</v>
      </c>
      <c t="n" s="5" r="B23">
        <v>-56573</v>
      </c>
      <c t="n" s="5" r="C23">
        <v>-40897</v>
      </c>
    </row>
    <row r="24" spans="1:3">
      <c t="s" s="4" r="A24">
        <v>116</v>
      </c>
      <c t="n" s="5" r="B24">
        <v>0</v>
      </c>
      <c t="n" s="5" r="C24">
        <v>1100</v>
      </c>
    </row>
    <row r="25" spans="1:3">
      <c t="s" s="4" r="A25">
        <v>117</v>
      </c>
      <c t="n" s="5" r="B25">
        <v>359</v>
      </c>
      <c t="n" s="5" r="C25">
        <v>0</v>
      </c>
    </row>
    <row r="26" spans="1:3">
      <c t="s" s="4" r="A26">
        <v>118</v>
      </c>
      <c t="n" s="5" r="B26">
        <v>0</v>
      </c>
      <c t="n" s="5" r="C26">
        <v>-10000</v>
      </c>
    </row>
    <row r="27" spans="1:3">
      <c t="s" s="4" r="A27">
        <v>119</v>
      </c>
      <c t="n" s="5" r="B27">
        <v>-94255</v>
      </c>
      <c t="n" s="5" r="C27">
        <v>-17367</v>
      </c>
    </row>
    <row r="28" spans="1:3">
      <c t="s" s="4" r="A28">
        <v>120</v>
      </c>
      <c t="n" s="5" r="B28">
        <v>-150469</v>
      </c>
      <c t="n" s="5" r="C28">
        <v>-67164</v>
      </c>
    </row>
    <row r="29" spans="1:3">
      <c t="s" s="3" r="A29">
        <v>121</v>
      </c>
    </row>
    <row r="30" spans="1:3">
      <c t="s" s="4" r="A30">
        <v>122</v>
      </c>
      <c t="n" s="5" r="B30">
        <v>6267</v>
      </c>
      <c t="n" s="5" r="C30">
        <v>11511</v>
      </c>
    </row>
    <row r="31" spans="1:3">
      <c t="s" s="4" r="A31">
        <v>123</v>
      </c>
      <c t="n" s="5" r="B31">
        <v>-44208</v>
      </c>
      <c t="n" s="5" r="C31">
        <v>0</v>
      </c>
    </row>
    <row r="32" spans="1:3">
      <c t="s" s="4" r="A32">
        <v>105</v>
      </c>
      <c t="n" s="5" r="B32">
        <v>4149</v>
      </c>
      <c t="n" s="5" r="C32">
        <v>3703</v>
      </c>
    </row>
    <row r="33" spans="1:3">
      <c t="s" s="4" r="A33">
        <v>124</v>
      </c>
      <c t="n" s="5" r="B33">
        <v>-2358</v>
      </c>
      <c t="n" s="5" r="C33">
        <v>0</v>
      </c>
    </row>
    <row r="34" spans="1:3">
      <c t="s" s="4" r="A34">
        <v>125</v>
      </c>
      <c t="n" s="5" r="B34">
        <v>-353784</v>
      </c>
      <c t="n" s="5" r="C34">
        <v>311187</v>
      </c>
    </row>
    <row r="35" spans="1:3">
      <c t="s" s="4" r="A35">
        <v>126</v>
      </c>
      <c t="n" s="5" r="B35">
        <v>-389934</v>
      </c>
      <c t="n" s="5" r="C35">
        <v>326401</v>
      </c>
    </row>
    <row r="36" spans="1:3">
      <c t="s" s="4" r="A36">
        <v>127</v>
      </c>
      <c t="n" s="5" r="B36">
        <v>-12806</v>
      </c>
      <c t="n" s="5" r="C36">
        <v>-10652</v>
      </c>
    </row>
    <row r="37" spans="1:3">
      <c t="s" s="4" r="A37">
        <v>128</v>
      </c>
      <c t="n" s="5" r="B37">
        <v>73715</v>
      </c>
      <c t="n" s="5" r="C37">
        <v>-203699</v>
      </c>
    </row>
    <row r="38" spans="1:3">
      <c t="s" s="4" r="A38">
        <v>129</v>
      </c>
      <c t="n" s="5" r="B38">
        <v>692777</v>
      </c>
      <c t="n" s="5" r="C38">
        <v>674390</v>
      </c>
    </row>
    <row r="39" spans="1:3">
      <c t="s" s="4" r="A39">
        <v>130</v>
      </c>
      <c t="n" s="7" r="B39">
        <v>766492</v>
      </c>
      <c t="n" s="7" r="C39">
        <v>470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31</v>
      </c>
      <c t="s" s="2" r="B1">
        <v>69</v>
      </c>
    </row>
    <row r="2" spans="1:2">
      <c t="s" s="2" r="B2">
        <v>23</v>
      </c>
    </row>
    <row r="3" spans="1:2">
      <c t="s" s="3" r="A3">
        <v>132</v>
      </c>
    </row>
    <row r="4" spans="1:2">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34</v>
      </c>
      <c t="s" s="2" r="B1">
        <v>69</v>
      </c>
    </row>
    <row r="2" spans="1:2">
      <c t="s" s="2" r="B2">
        <v>23</v>
      </c>
    </row>
    <row r="3" spans="1:2">
      <c t="s" s="3" r="A3">
        <v>135</v>
      </c>
    </row>
    <row r="4" spans="1:2">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7</v>
      </c>
      <c t="s" s="2" r="B1">
        <v>69</v>
      </c>
    </row>
    <row r="2" spans="1:2">
      <c t="s" s="2" r="B2">
        <v>23</v>
      </c>
    </row>
    <row r="3" spans="1:2">
      <c t="s" s="3" r="A3">
        <v>138</v>
      </c>
    </row>
    <row r="4" spans="1:2">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 OF INCOM</vt:lpstr>
      <vt:lpstr>CONSOLIDATED STATEMENT OF COMPR</vt:lpstr>
      <vt:lpstr>CONSOLIDATED STATEMENT OF CASH </vt:lpstr>
      <vt:lpstr>New Accounting Standards</vt:lpstr>
      <vt:lpstr>Share Repurchase Program</vt:lpstr>
      <vt:lpstr>Earnings Per Share</vt:lpstr>
      <vt:lpstr>Stock-Based Compensation</vt:lpstr>
      <vt:lpstr>Derivative Financial Instrument</vt:lpstr>
      <vt:lpstr>Fair Value Measurements</vt:lpstr>
      <vt:lpstr>Acquisitions, Goodwill and Inta</vt:lpstr>
      <vt:lpstr>Reorganization Costs</vt:lpstr>
      <vt:lpstr>Debt</vt:lpstr>
      <vt:lpstr>Income Taxes</vt:lpstr>
      <vt:lpstr>Segment Information</vt:lpstr>
      <vt:lpstr>Commitments and Contingencies</vt:lpstr>
      <vt:lpstr>Organization and Basis of Prese</vt:lpstr>
      <vt:lpstr>Subsequent Event (Notes)</vt:lpstr>
      <vt:lpstr>Organization and Basis of Pre21</vt:lpstr>
      <vt:lpstr>Share Repurchase Program (Table</vt:lpstr>
      <vt:lpstr>Earnings Per Share (Tables)</vt:lpstr>
      <vt:lpstr>Stock-Based Compensation (Table</vt:lpstr>
      <vt:lpstr>Derivative Financial Instrume25</vt:lpstr>
      <vt:lpstr>Fair Value Measurements (Tables</vt:lpstr>
      <vt:lpstr>Acquisitions, Goodwill and In27</vt:lpstr>
      <vt:lpstr>Reorganization Costs (Tables)</vt:lpstr>
      <vt:lpstr>Debt (Tables)</vt:lpstr>
      <vt:lpstr>Segment Information (Tables)</vt:lpstr>
      <vt:lpstr>Share Repurchase Program - Addi</vt:lpstr>
      <vt:lpstr>Share Repurchase Program - Stoc</vt:lpstr>
      <vt:lpstr>Earnings Per Share - Computatio</vt:lpstr>
      <vt:lpstr>Earnings Per Share - Computat34</vt:lpstr>
      <vt:lpstr>Earnings Per Share - Additional</vt:lpstr>
      <vt:lpstr>Stock-Based Compensation - Addi</vt:lpstr>
      <vt:lpstr>Derivative Financial Instrume37</vt:lpstr>
      <vt:lpstr>Derivative Financial Instrume38</vt:lpstr>
      <vt:lpstr>Fair Value Measurements - Asset</vt:lpstr>
      <vt:lpstr>Fair Value Measurements - Debt </vt:lpstr>
      <vt:lpstr>Acquisitions, Goodwill and In41</vt:lpstr>
      <vt:lpstr>Acquisitions, Goodwill and In42</vt:lpstr>
      <vt:lpstr>Reorganization Costs - Summary </vt:lpstr>
      <vt:lpstr>Reorganization Costs - Restruct</vt:lpstr>
      <vt:lpstr>Reorganization Costs Narrative </vt:lpstr>
      <vt:lpstr>Debt - Carrying Value of Outsta</vt:lpstr>
      <vt:lpstr>Debt - Carrying Value of Outs47</vt:lpstr>
      <vt:lpstr>Income Taxes - Additional Infor</vt:lpstr>
      <vt:lpstr>Segment Information - Financial</vt:lpstr>
      <vt:lpstr>Segment Information - Integrati</vt:lpstr>
      <vt:lpstr>Segment Information - Schedule </vt:lpstr>
      <vt:lpstr>Commitments and Contingencies -</vt:lpstr>
      <vt:lpstr>Organization and Basis of Pre53</vt:lpstr>
      <vt:lpstr>Subsequent Even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4:11Z</dcterms:created>
  <dcterms:modified xmlns:dcterms="http://purl.org/dc/terms/" xmlns:xsi="http://www.w3.org/2001/XMLSchema-instance" xsi:type="dcterms:W3CDTF">2015-07-31T06:44:11Z</dcterms:modified>
  <dc:title xmlns:dc="http://purl.org/dc/elements/1.1/">Untitled</dc:title>
  <dc:description xmlns:dc="http://purl.org/dc/elements/1.1/"/>
  <dc:subject xmlns:dc="http://purl.org/dc/elements/1.1/"/>
  <cp:keywords/>
  <cp:category/>
</cp:coreProperties>
</file>